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Chang" sheetId="5" r:id="rId5"/>
    <s:sheet name="Consolidated Statements Of Cash" sheetId="6" r:id="rId6"/>
    <s:sheet name="Organization And Basis Of Prese" sheetId="7" r:id="rId7"/>
    <s:sheet name="Summary Of Significant Accounti" sheetId="8" r:id="rId8"/>
    <s:sheet name="Intangible Assets And Goodwill" sheetId="9" r:id="rId9"/>
    <s:sheet name="Related Party Transactions" sheetId="10" r:id="rId10"/>
    <s:sheet name="Leases" sheetId="11" r:id="rId11"/>
    <s:sheet name="Income Taxes" sheetId="12" r:id="rId12"/>
    <s:sheet name="Long-Term Debt" sheetId="13" r:id="rId13"/>
    <s:sheet name="Retirement Plans" sheetId="14" r:id="rId14"/>
    <s:sheet name="Litigation" sheetId="15" r:id="rId15"/>
    <s:sheet name="Stockholders' Equity" sheetId="16" r:id="rId16"/>
    <s:sheet name="Commitments And Contingencies" sheetId="17" r:id="rId17"/>
    <s:sheet name="Fair Value Measurement" sheetId="18" r:id="rId18"/>
    <s:sheet name="Segment Reporting" sheetId="19" r:id="rId19"/>
    <s:sheet name="Earnings Per Share" sheetId="20" r:id="rId20"/>
    <s:sheet name="Stock-Based Employee Compensati" sheetId="21" r:id="rId21"/>
    <s:sheet name="Quarterly Financial Information" sheetId="22" r:id="rId22"/>
    <s:sheet name="Summary Of Significant Accoun23" sheetId="23" r:id="rId23"/>
    <s:sheet name="Intangible Assets And Goodwill " sheetId="24" r:id="rId24"/>
    <s:sheet name="Leases (Tables)" sheetId="25" r:id="rId25"/>
    <s:sheet name="Income Taxes (Tables)" sheetId="26" r:id="rId26"/>
    <s:sheet name="Fair Value Measurement (Tables)" sheetId="27" r:id="rId27"/>
    <s:sheet name="Segment Reporting (Tables)" sheetId="28" r:id="rId28"/>
    <s:sheet name="Earnings Per Share (Tables)" sheetId="29" r:id="rId29"/>
    <s:sheet name="Stock-Based Employee Compensa30" sheetId="30" r:id="rId30"/>
    <s:sheet name="Quarterly Financial Informati31" sheetId="31" r:id="rId31"/>
    <s:sheet name="Organization And Basis of Pre32" sheetId="32" r:id="rId32"/>
    <s:sheet name="Summary Of Significant Accoun33" sheetId="33" r:id="rId33"/>
    <s:sheet name="Intangible Assets And Goodwil34" sheetId="34" r:id="rId34"/>
    <s:sheet name="Intangible Assets And Goodwil35" sheetId="35" r:id="rId35"/>
    <s:sheet name="Related Party Transactions (Det" sheetId="36" r:id="rId36"/>
    <s:sheet name="Leases (Narrative) (Details)" sheetId="37" r:id="rId37"/>
    <s:sheet name="Leases (Future Minimum Rentals " sheetId="38" r:id="rId38"/>
    <s:sheet name="Income Taxes (Narrative) (Detai" sheetId="39" r:id="rId39"/>
    <s:sheet name="Income Taxes (Schedule Of Compo" sheetId="40" r:id="rId40"/>
    <s:sheet name="Income Taxes (Reconciliation Of" sheetId="41" r:id="rId41"/>
    <s:sheet name="Income Taxes (Schedule Of Com42" sheetId="42" r:id="rId42"/>
    <s:sheet name="Income Taxes (Reconciliation 43" sheetId="43" r:id="rId43"/>
    <s:sheet name="Long-Term Debt (Details)" sheetId="44" r:id="rId44"/>
    <s:sheet name="Retirement Plans (Details)" sheetId="45" r:id="rId45"/>
    <s:sheet name="Stockholders' Equity (Details)" sheetId="46" r:id="rId46"/>
    <s:sheet name="Commitments And Contingencies (" sheetId="47" r:id="rId47"/>
    <s:sheet name="Fair Value Measurement (Narrati" sheetId="48" r:id="rId48"/>
    <s:sheet name="Fair Value Measurement (Schedul" sheetId="49" r:id="rId49"/>
    <s:sheet name="Segment Reporting (Schedule Of " sheetId="50" r:id="rId50"/>
    <s:sheet name="Segment Reporting (Reconciliati" sheetId="51" r:id="rId51"/>
    <s:sheet name="Earnings Per Share (Narrative) " sheetId="52" r:id="rId52"/>
    <s:sheet name="Earnings Per Share (Computation" sheetId="53" r:id="rId53"/>
    <s:sheet name="Stock-Based Employee Compensa54" sheetId="54" r:id="rId54"/>
    <s:sheet name="Stock-Based Employee Compensa55" sheetId="55" r:id="rId55"/>
    <s:sheet name="Stock Based Employee Compensati" sheetId="56" r:id="rId56"/>
    <s:sheet name="Stock-Based Employee Compensa57" sheetId="57" r:id="rId57"/>
    <s:sheet name="Stock-Based Employee Compensa58" sheetId="58" r:id="rId58"/>
    <s:sheet name="Stock-Based Employee Compensa59" sheetId="59" r:id="rId59"/>
    <s:sheet name="Quarterly Financial Informati60" sheetId="60" r:id="rId60"/>
    <s:sheet name="Quarterly Financial Informati61" sheetId="61" r:id="rId61"/>
  </s:sheets>
  <s:definedNames/>
  <s:calcPr calcId="124519" calcMode="auto" fullCalcOnLoad="1"/>
</s:workbook>
</file>

<file path=xl/sharedStrings.xml><?xml version="1.0" encoding="utf-8"?>
<sst xmlns="http://schemas.openxmlformats.org/spreadsheetml/2006/main" uniqueCount="647">
  <si>
    <t>Document And Entity Information - USD ($)</t>
  </si>
  <si>
    <t>12 Months Ended</t>
  </si>
  <si>
    <t>Dec. 29, 2015</t>
  </si>
  <si>
    <t>Mar. 01, 2016</t>
  </si>
  <si>
    <t>Jun. 16, 2015</t>
  </si>
  <si>
    <t>Document And Entity Information [Abstract]</t>
  </si>
  <si>
    <t>Document Type</t>
  </si>
  <si>
    <t>10-K</t>
  </si>
  <si>
    <t>Amendment Flag</t>
  </si>
  <si>
    <t>false</t>
  </si>
  <si>
    <t>Document Period End Date</t>
  </si>
  <si>
    <t>Dec. 29,
		2015</t>
  </si>
  <si>
    <t>Document Fiscal Year Focus</t>
  </si>
  <si>
    <t>Document Fiscal Period Focus</t>
  </si>
  <si>
    <t>FY</t>
  </si>
  <si>
    <t>Trading Symbol</t>
  </si>
  <si>
    <t>DFRG</t>
  </si>
  <si>
    <t>Entity Registrant Name</t>
  </si>
  <si>
    <t>Del Frisco's Restaurant Group, Inc.</t>
  </si>
  <si>
    <t>Entity Central Index Key</t>
  </si>
  <si>
    <t>Current Fiscal Year End Date</t>
  </si>
  <si>
    <t>--12-29</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0, 2014</t>
  </si>
  <si>
    <t>Current assets:</t>
  </si>
  <si>
    <t>Cash and cash equivalents</t>
  </si>
  <si>
    <t>Restricted cash</t>
  </si>
  <si>
    <t>Inventory</t>
  </si>
  <si>
    <t>Income tax receivable</t>
  </si>
  <si>
    <t>Deferred income taxes, net</t>
  </si>
  <si>
    <t>Lease incentives receivable</t>
  </si>
  <si>
    <t>Prepaid expenses and other</t>
  </si>
  <si>
    <t>Total current assets</t>
  </si>
  <si>
    <t>Property and equipment:</t>
  </si>
  <si>
    <t>Land</t>
  </si>
  <si>
    <t>Buildings</t>
  </si>
  <si>
    <t>Leasehold improvements</t>
  </si>
  <si>
    <t>Furniture, fixtures, and equipment</t>
  </si>
  <si>
    <t>Less accumulated depreciation</t>
  </si>
  <si>
    <t>Property and equipment, net</t>
  </si>
  <si>
    <t>Deferred compensation plan investments</t>
  </si>
  <si>
    <t>Other assets:</t>
  </si>
  <si>
    <t>Goodwill</t>
  </si>
  <si>
    <t>Intangible assets, net</t>
  </si>
  <si>
    <t>Other</t>
  </si>
  <si>
    <t>Total assets</t>
  </si>
  <si>
    <t>Current liabilities:</t>
  </si>
  <si>
    <t>Accounts payable</t>
  </si>
  <si>
    <t>Sales tax payable</t>
  </si>
  <si>
    <t>Accrued payroll</t>
  </si>
  <si>
    <t>Real estate taxes</t>
  </si>
  <si>
    <t>Accrued self-insurance</t>
  </si>
  <si>
    <t>Deferred revenue</t>
  </si>
  <si>
    <t>Deferred rent obligations, current</t>
  </si>
  <si>
    <t>Total current liabilities</t>
  </si>
  <si>
    <t>Long-term debt</t>
  </si>
  <si>
    <t>Other noncurrent liabilities</t>
  </si>
  <si>
    <t>Deferred compensation plan liabilities</t>
  </si>
  <si>
    <t>Deferred rent obligations</t>
  </si>
  <si>
    <t>Deferred tax liabilities, net</t>
  </si>
  <si>
    <t>Total liabilities</t>
  </si>
  <si>
    <t>Commitments and contingencies</t>
  </si>
  <si>
    <t xml:space="preserve"> </t>
  </si>
  <si>
    <t>Stockholders' equity:</t>
  </si>
  <si>
    <t>Preferred stock, $0.001 par value, 10,000,000 shares authorized, no shares issued and outstanding at December 30, 2014 or December 29, 2015</t>
  </si>
  <si>
    <t>Common stock, $0.001 par value, 190,000,000 shares authorized, 23,908,542 shares issued and 23,443,046 shares outstanding at December 30, 2014 and 23,967,692 shares issued and 23,313,169 shares outstanding at December 29, 2015</t>
  </si>
  <si>
    <t>Treasury stock at cost: 465,496 shares and 654,523 shares at December 30, 2014 and December 29, 2015, respectively</t>
  </si>
  <si>
    <t>Additional paid in capital</t>
  </si>
  <si>
    <t>Retained earnings</t>
  </si>
  <si>
    <t>Accumulated other comprehensive income</t>
  </si>
  <si>
    <t>Total stockholders' equity</t>
  </si>
  <si>
    <t>Total liabilities and stockholders' equity</t>
  </si>
  <si>
    <t>Consolidated Balance Sheets (Parenthetical) - $ / shares</t>
  </si>
  <si>
    <t>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Of Income (Loss) And Comprehensive Income (Loss) - USD ($) $ in Thousands</t>
  </si>
  <si>
    <t>Dec. 31, 2013</t>
  </si>
  <si>
    <t>Consolidated Statements Of Income (Loss) And Comprehensive Income (Loss) [Abstract]</t>
  </si>
  <si>
    <t>Revenues</t>
  </si>
  <si>
    <t>Costs and expenses:</t>
  </si>
  <si>
    <t>Costs of sales</t>
  </si>
  <si>
    <t>Restaurant operating expenses</t>
  </si>
  <si>
    <t>Marketing and advertising costs</t>
  </si>
  <si>
    <t>Pre-opening costs</t>
  </si>
  <si>
    <t>General and administrative costs</t>
  </si>
  <si>
    <t>Lease termination and closing costs</t>
  </si>
  <si>
    <t>Secondary public offering costs</t>
  </si>
  <si>
    <t>Public offering transaction bonuses</t>
  </si>
  <si>
    <t>Non-cash impairment charges</t>
  </si>
  <si>
    <t>Depreciation and amortization</t>
  </si>
  <si>
    <t>Operating income</t>
  </si>
  <si>
    <t>Other income (expense), net:</t>
  </si>
  <si>
    <t>Interest expense</t>
  </si>
  <si>
    <t>Other, net</t>
  </si>
  <si>
    <t>Income before income taxes</t>
  </si>
  <si>
    <t>Income tax expense</t>
  </si>
  <si>
    <t>Net income</t>
  </si>
  <si>
    <t>Basic income per common share</t>
  </si>
  <si>
    <t>Diluted income per common share</t>
  </si>
  <si>
    <t>Shares used in computing net income per common share:</t>
  </si>
  <si>
    <t>Basic</t>
  </si>
  <si>
    <t>Diluted</t>
  </si>
  <si>
    <t>Comprehensive income</t>
  </si>
  <si>
    <t>Consolidated Statement Of Changes In Stockholders' Equity - USD ($) $ in Thousands</t>
  </si>
  <si>
    <t>Common Stock [Member]</t>
  </si>
  <si>
    <t>Additional Paid In Capital [Member]</t>
  </si>
  <si>
    <t>Treasury Stock [Member]</t>
  </si>
  <si>
    <t>Retained Earnings [Member]</t>
  </si>
  <si>
    <t>Total</t>
  </si>
  <si>
    <t>Balance at Dec. 25, 2012</t>
  </si>
  <si>
    <t>Balance, shares at Dec. 25, 2012</t>
  </si>
  <si>
    <t>Share-based compensation costs</t>
  </si>
  <si>
    <t>Stock option exercises, including tax effects</t>
  </si>
  <si>
    <t>Stock option exercises, including tax effects, shares</t>
  </si>
  <si>
    <t>Treasury stock purchases</t>
  </si>
  <si>
    <t>Treasury stock purchases, shares</t>
  </si>
  <si>
    <t>Contribution by shareholder (see Note 5)</t>
  </si>
  <si>
    <t>Balance at Dec. 31, 2013</t>
  </si>
  <si>
    <t>Balance, shares at Dec. 31, 2013</t>
  </si>
  <si>
    <t>Balance at Dec. 30, 2014</t>
  </si>
  <si>
    <t>Balance, shares at Dec. 30, 2014</t>
  </si>
  <si>
    <t>Balance at Dec. 29, 2015</t>
  </si>
  <si>
    <t>Balance, shares at Dec. 29, 2015</t>
  </si>
  <si>
    <t>Consolidated Statements Of Cash Flows - USD ($) $ in Thousands</t>
  </si>
  <si>
    <t>Cash flows from operating activities:</t>
  </si>
  <si>
    <t>Adjustments to reconcile net income to net cash provided by operating activities:</t>
  </si>
  <si>
    <t>Loss on disposal of restaurant property</t>
  </si>
  <si>
    <t>Loan cost amortization</t>
  </si>
  <si>
    <t>Non-cash equity based compensation</t>
  </si>
  <si>
    <t>Deferred income taxes</t>
  </si>
  <si>
    <t>Amortization of deferred lease incentives</t>
  </si>
  <si>
    <t>Changes in operating assets and liabilities:</t>
  </si>
  <si>
    <t>Other assets</t>
  </si>
  <si>
    <t>Income taxes</t>
  </si>
  <si>
    <t>Other liabilities</t>
  </si>
  <si>
    <t>Net cash provided by operating activities</t>
  </si>
  <si>
    <t>Cash flows from investing activities:</t>
  </si>
  <si>
    <t>Proceeds from sale of property and equipment</t>
  </si>
  <si>
    <t>Purchases of property and equipment</t>
  </si>
  <si>
    <t>Net cash used in investing activities</t>
  </si>
  <si>
    <t>Cash flows from financing activities:</t>
  </si>
  <si>
    <t>Net proceeds from revolving credit facility</t>
  </si>
  <si>
    <t>Purchases of treasury stock</t>
  </si>
  <si>
    <t>Proceeds from exercise of stock options</t>
  </si>
  <si>
    <t>Contribution from shareholder</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Capital expenditures included in accounts payable</t>
  </si>
  <si>
    <t>Organization And Basis Of Presentation</t>
  </si>
  <si>
    <t>Organization And Basis Of Presentation [Abstract]</t>
  </si>
  <si>
    <t>(1) Organization and Basis of Presentation
Background
Del Frisco’s Restaurant Group, Inc. (Company) is incorporated in Delaware as a corporation. Prior to it s initial public offering (IPO ) in 2012, the Company was a wholly owned subsidiary of LSF5 Wagon Holdings, LLC (Wagon), which is a wholly owned subsidiary of LSF5 COI Holdings, LLC (Holdings), which is majority owned by Lone Star Fund V (U.S.), L.P. (the Fund), which is a private investment fund.
Effective December 13, 2006, the Fund, through Holdings, acquired all of the outstanding capital stock of Lone Star Steakhouse &amp; Saloon, Inc. (Star), through a series of transactions pursuant to an Agreement and Plan of Merger (the Acquisition). Prior to the Acquisition, Star was a public company that owned and operated steakhouse restaurants under four different restaurant brands, which included Lone Star Steakhouse &amp; Saloon (Lone Star), Texas Land &amp; Cattle Steak House (TXLC), Sullivan’s Steakhouse (Sullivan’s), and Del Frisco’s Double Eagle Steak House (Del Frisco’s).
In connection with the Acquisition, Holdings contributed all of the assets, restaurant operations, trade names, and other intangible assets of its Lone Star and TXLC restaurants to LSF5 Cowboy Holdings, LLC (Casual Dining Companies), which is a wholly owned subsidiary of Holdings. In addition, LS Management, Inc. (LSM), which was previously a wholly owned subsidiary of Star that provided all of the accounting, legal, and other administrative support to all of Star’s restaurants, was contributed to the Casual Dining Companies. Concurrently, the remaining assets and restaurant operations of Star, which primarily included the Del Frisco’s and Sullivan’s restaurants as well as LS Finance, LLC which was previously a wholly owned subsidiary of Star that provided all of the cash management and treasury support to all of Star’s restaurants, were contributed to the Company.
On July 26, 2012, the Company priced a $75,400 IPO of 5.8 million shares of common stock at $13.00 per share. On July 27, 2012, the Company’s common stock began trading on the NASDAQ Global Select Market under the ticker symbol “DFRG.” Upon the August 1, 2012 closing of the IPO, the Company received net proceeds of $70,122 , reflecting $5,278 of underwriting discounts and commissions. Additionally, the Company incurred $3,666 in offering costs that reduced the net proceeds available to additional paid in capital. At the completion of the IPO, Wagon owned approximately 18.0 million shares of common stock, or approximately 75.6% of the Company’s outstanding shares.
Prior to the IPO closing, the Company converted from a limited liability company to a corporation and in connection therewith, the Company’s then-outstanding membership interests were converted into approximately 18.0 million shar es of Company common stock ( Conversion). As part of the IPO, the Company established its authorized shares at 10,000,000 shares of preferred stock, $0.001 par value per share, and 190,000,000 shares of common stock, $0.001 par value per share. At August 1, 2012, the closing date of the IPO, the Company had a total of approximately 23.8 million common shares issued and outstanding .
On March 7, 2013, a secondary public offering of the Company’s common stock was completed by the Fund. The selling
shareholder sold 4,750,000 previously outstanding shares. In addition, on April 10, 2013, the shareholder sold an additional 150,000 shares of common stock to cover over-allotments related to the March 7, 2013 offering. The Company did not receive any proceeds from the offering. The selling shareholder paid all of the underwriting discounts and commissions associated with the sale of the shares; however, the Company incurred $412 in costs and registration expenses related to this offering.
On July 25, 2013, a secondary public offering of the Company’s common stock was completed by the Fund. The selling shareholder sold 6,000,000 previously outstanding shares. In addition, on August 6, 2013, the shareholder sold an additional 900,000 shares of common stock to cover over-allotments related to the July 25, 2013 offering. The Company did not receive any proceeds from the offering. The selling shareholder paid all of the underwriting discounts and commissions associated with the sale of the shares; however, the Company incurred $381 in costs and registration expenses related to this offering.
On December 4, 2013, a secondary public offering of the Company’s common stock was completed by the Fund. The selling shareholder sold 5,386,667 previously outstanding shares. In addition, on December 6, 2013, the shareholder sold an additional 808,000 shares of common stock to cover over-allotments related to the December 4, 2013 offering. The Company did not receive any proceeds from the offering. The selling shareholder paid all of the underwriting discounts and commissions associated with the sale of the shares; however, the Company incurred $231 in costs and registration expenses related to this offering. At the completion of this offering and the exercise of the underwriters’ over-allotment option, Lone Star Fund did not own any shares of the Company’s outstanding common stock.
Description of Business
The Company owns and operates restaurants under the brand names of Del Fris co’s Double Eagle Steak House, Sullivan’s Steakhouse, and Del Frisco’s Grille . As of December 29 , 201 5, the Company owned and operated 12 Del Frisco’s, 18 Sullivan’s and 20 Grille restaurants. During fiscal 201 5 , the Company opened one Del Frisco’s in Orlando, Florida as well as Grilles in The Woodlands, Texas , Plano, Texas , Stamford, Connecticut , Little Rock, Arkansas , Hoboken, New Jersey and Cherry Creek , Colorado . The Company also closed one Sullivan’s location in Denver, Colorado and two Grille locations in Palm Beach, Florida and Phoenix, Arizona in fiscal 2015.</t>
  </si>
  <si>
    <t>Summary Of Significant Accounting Policies</t>
  </si>
  <si>
    <t>Summary Of Significant Accounting Policies [Abstract]</t>
  </si>
  <si>
    <t>(2) Summary of Significant Accounting Policies
Principles of Consolidation
The consolidated financial statements include the accounts of the Company and its wholly owned subsidiaries. All significant intercompany accounts and transactions have been eliminated.
Fiscal Year
The Company operates on a 52- or 53-week fiscal year ending the last Tuesday in December. Fiscal 201 5 and 2014 included 52 weeks of operations, while fiscal 2013 included 53 weeks of operations.
Concentrations
The Company has certain financial instruments exposed to a concentration of credit risk, which consist primarily of cash and cash equivalents. The Company places cash with high-credit-quality financial institutions, and, at times, such cash may be in excess of the federal depository insurance limit.
Additionally, the Company purchased a significant amount of total beef purchases from one supplier during fiscal 201 3 , 201 4 , and 201 5 , respectively. Due to the nature of the beef purchases, there are alternative sources of supply available; however, a change in suppliers could potentially cause increased costs.
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Cash and Cash Equivalents
Cash and cash equivalents include currency on hand, demand deposits with banks or other financial institutions, credit card receivables, and short-term investments with maturities of three months or less when purchased. Cash and cash equivalents are carried at cost, which approximates fair value.
Financial Instruments
The Company considers the carrying amounts of cash and cash equivalents, short-term investments, receivables and accounts payable to approximate fair value based on the short-term nature of these items. Borrowings available under t he credit facility at December 29 , 201 5 have variable interest rates that reflect currently available terms and conditions for similar debt.
Inventories
Inventories, which primarily consist of food and beverages, are valued at the lower of cost, using the first-in, first-out (FIFO) method, or market.
Property and Equipment
Property and equipment are stated at cost. Maintenance, repairs, and renewals that do not enhance the value of or increase the lives of the assets are expensed as incurred. Buildings are depreciated using the straight-line method over their estimated useful lives of 20 to 25 years. Leasehold improvements are amortized using the straight-line method over the lesser of the estimated useful lives of the assets of 20 years or the expected term of the lease, including cancelable optional renewal periods when failure to exercise such renewal options would result in an economic penalty to the Company. Furniture, fixtures, and equipment are depreciated using the straight-line method over three to seven years, which are the estimated useful lives of the assets.
Interest is capitalized in connection with the construction of restaurant facilities. The capitalized interest is recorded as part of the asset to which it relates and is amortized over the asset’s estimated useful life. Capitalized interest was $ 0, $ 0 and $115 for the fiscal years ended December 31, 2013 , December 30, 2014 and December 29 , 201 5 , respectively.
Operating Leases
The Company leases all but two of its restaurants under operating leases. The majority of the Company’s leases provide for rent escalation clauses, contingent rental expense, and/or tenant improvement allowances.
Rent expense is recognized on a straight-line basis over the expected term of the lease, which includes cancelable optional renewal periods that are reasonably assured to be exercised and where failure to exercise such renewal options would result in an economic penalty to the Company.
Certain of the Company’s operating leases contain clauses that provide additional contingent rent based on a percentage of sales greater than certain specified target amounts. The Company recognizes contingent rent expense prior to the achievement of the specified target that triggers the contingent rent, provided achievement of that target is considered probable.
The Company records tenant improvement allowances and other landlord incentives as a component of deferred rent which is amortized on a straight-line basis over the expected term of the lease.
Preopening Costs
Preopening costs, including rent, labor costs, costs of hiring and training personnel, and certain other costs related to opening new restaurants, are expensed when the costs are incurred.
Goodwill and Other Intangible Assets
The Company’s intangible assets primarily include goodwill, trade names, and licensing agreements, arising from the Acquisition. The Company’s trade names include “Del Frisco’s Double Eagle Steak House” and “Sullivan’s Steakhouse,” both of which have indefinite lives and, accordingly, are not subject to amortization. The trade names are used in the advertising and marketing of the restaurants and are widely recognized and accepted by consumers in their respective markets for providing its customers an enjoyable fine-dining experience. Goodwill represents the excess of costs over the fair value of the net assets acquired.
Goodwill and intangible assets that have indefinite useful lives are not amortized. However, both goodwill and trade names are subject to annual impairment testing , or more frequently if an event or other circumstance indicates that goodwill may be impaired . The Company amortizes its finite-lived intangible assets on a straight-line basis over the estimated period of benefit, generally seven to 17 years. See Note 3 for additional information.
The impairment evaluation for goodwill is conducted annually using a two-step process. In the first step, the fair value of each reporting unit is compared to the carrying amount of the reporting unit, including goodwill. The estimated fair value of the reporting unit is determined using discounted cash flows and a market-based approach. If the estimated fair value of the reporting unit is less than the carrying amount of the reporting unit, then a second step must be completed in order to determine the amount of the goodwill impairment that should be recorded. In the second step, the implied fair value of the reporting unit’s goodwill is determined by allocating the reporting unit’s fair value to all of its assets and liabilities, other than goodwill, in a manner similar to a purchase price allocation. If the resulting implied fair value of the goodwill that results from the application of this second step is less than the carrying amount of the goodwill, an impairment charge is recorded for the difference. Currently, the Company defines the reporting units for assessing goodwill impairment to be Del Frisco’s and Sullivan’s concepts. The Company performs its annual impairment test as of its year-end.
The evaluation of the carrying amount of other intangible assets with indefinite lives is made annually by comparing the carrying amount of these assets to their estimated fair value. The estimated fair value is determined on the basis of existing market-based conditions as well as discounted future cash flow or the royalty-relief method for trade names. If the estimated fair value is less than the carrying amount, an impairment charge is recorded to reduce the asset to its estimated fair value.
The valuation approaches used to determine fair value of each reporting unit and other intangible assets are subject to key judgments and assumptions about revenue growth rates, operating margins, weighted average cost of capital and comparable company and acquisition market multiples. When developing these key judgments and assumptions, which are sensitive to change, management considers economic, operational and market conditions that could impact the fair value. The judgments and assumptions used are consistent with what management believes hypothetical market participants would use. However, estimates are inherently uncertain and represent only reasonable expectations regarding future developments.
Loan Costs
Loan costs are stated at cost and amortized using the effective interest method over the life of the related loan.
Deferred Compensation Plan
In connection with the Company’s deferred-compensation plan, the Company has created a grantor trust to which it contributes amounts equal to employee participants’ qualified deferrals and the Company’s matching portion. The plan is informally funded using life insurance policies and mutual funds held by the grantor trust. All assets held by the grantor trust remain the property of the Company; however, the Company does not currently intend to use such assets for any purpose other than to fund payments to the participants pursuant to the terms of the deferred-compensation plan. The assets of the plan consist principally of cash surrender values of the life insurance policies. Because the investment assets of the deferred-compensation plan are assets of the Company and would be subject to general claims by creditors in the event of the Company’s insolvency, the accompanying consolidated balance sheets reflect such investments as assets, with a liability for deferred compensation reflected in long-term liabilities for amounts owed to employees. During fiscal 2013, the mutual fund investments were sold and the proceeds were used to purchase additional life insurance policies.
Impairment of Long-Lived Assets
Property and equipment and finite-life intangibles are reviewed for impairment whenever events or changes in circumstances indicate the carrying amount of an asset may not be recoverable. The Company reviews applicable finite-lived intangible assets and long-lived assets related to each restaurant on a periodic basis. The Company’s assessment of recoverability of property and equipment and finite-lived intangible assets is performed at the component level, which is generally an individual restaurant. When events or changes in circumstances indicate an asset may not be recoverable, the Company estimates the future cash flows expected to result from the use of the asset. If the sum of the expected undiscounted future cash flows is less than the carrying value of the asset, an impairment loss is recognized. The impairment loss is recognized by measuring the difference between the carrying value of the assets and the estimated fair value of the assets. The Company’s estimates of fair values are based on the best information available and require the use of estimates, judgments, and projections. The actual results may vary significantly from the estimates.
During fiscal 2013, the Company determined that the carrying amount of one of its Sullivan’s restaurants was most likely not recoverable. Therefore, the Company recorded a non-cash impairment charge of $ 2,360 , which represents the difference between the carrying value of the restaurant assets and their estimated fair value, which was based on an estimated sales price. This amount is included in non-cash impairment charges in the consolidated statements of income and comprehensive income.
During fiscal 2014, the Company determined that the carrying amount of one of its Grille restaurants was most likely not recoverable. Therefore, the Company recorded a non-cash impairment charge of $ 3,536 , which represents the difference between the carrying value of the restaurant assets and the estimated value of furniture and restaurant equipment that may be transferred to future Grille locations. This amount is included in non-cash impairment charges in the consolidated statements of income and comprehensive income.
During fiscal 2015 , the Company determined that the carrying amount of one of its Grille restaurants was most likely not recoverable. Therefore, the Company recorded a non-cash impairment charge of $3,248 , which represents the difference between the carrying value of the restaurant assets and the estimated value of furniture and restaurant equipment that may be transferred to future Grille locations. This amount is included in non-cash impairment charges in the consolidated statements of income and comprehensive income.
Self-Insurance Reserves
The Company maintains self-insurance programs for its workers’ compensation and general liability insurance programs. In order to minimize the exposure under the self-insurance programs, the Company has purchased stop-loss coverage both on a per-occurrence and on an aggregate basis. The self-insured losses under the programs are accrued based on the Company’s estimate of the ultimate expected liability for both claims incurred and on an incurred but not reported basis. The establishment of such accruals for self-insurance involves certain management judgments and assumptions regarding the frequency or severity of claims, the historical patterns of claim development, and the Company’s experience with claim-reserve management and settlement practices. To the extent actual results differ from the assumptions used to develop the accruals, such unanticipated changes may produce significantly different amounts of expense than those estimated under the self-insurance programs.
Income Taxes
The Company uses the asset and liability method of accounting for income taxes. Under this method, deferred tax assets and liabilities are determined based on differences between financial reporting and tax basis of assets and liabilities and are measured using the enacted tax rates and laws that will be in effect when the differences are expected to reverse. The Company regularly evaluates the likelihood of realization of tax benefits derived from positions it has taken in various federal and state filings after consideration of all relevant facts, circumstances, and available information. For those tax benefits deemed more likely than not that will be sustained, the Company recognizes the benefit it believes is cumulatively greater than 50% likely to be realized. To the extent the Company were to prevail in matters for which accruals have been established or be required to pay amounts in excess of recorded reserves, the effective tax rate in a given financial statement period could be materially impacted.
Advertising Costs
Advertising costs are expensed as incurred. Advertising expense for th e fiscal years ended December 31 , 201 3, December 30 , 201 4 and December 29 , 201 5 was $5,663, $ 6,169 and $ 7,745 , respectively.
Revenue Recognition
Revenue from restaurant sales is recognized when food and beverage products are sold. Proceeds from the sale of gift cards are recorded as deferred revenue at the time of sale and recognized as revenue when the gift card is redeemed by the holder or the likelihood of redemption becomes remote (gift card breakage) and the Company determines there is no legal obligation to remit the value of the unredeemed gift cards to governmental agencies. The Company determines the gift card breakage rate based upon historical redemption patterns. Certain of the Company’s gift cards are sold on a discount and the net value (face value to be redeemed less the proceeds received ) is deferred until redeemed or breakage is deemed appropriate. The Company has deemed gift card breakage income immaterial for fiscal years 201 3 , 201 4 and 201 5 , and it is included in revenues in the consolidated statements of income and comprehensive income. The Company excludes from revenue any taxes assessed by governmental agencies that are directly imposed on revenue-producing transactions between the Company and a customer.
Stock-Based Compensation
In connection with the IPO, the Company adopted the Del Frisco’s Restaurant Group, Inc. 2012 Long-Term Equity Incentive Plan (2012 Plan), which allows the Company’s Board of Directors to grant stock options, restricted stock, restricted stock units, deferred stock units and other equity-based awards to directors, officers, key employees and other key individuals performing services for the Company. The Company recognizes stock-based compensation in accordance with “Compensation—Stock Compensation,” the Financial Accounting Standards Board (FASB) Accounting Standards Codification (ASC) Topic 718 (Topic 718). Stock-based compensation cost includes compensation cost for all share-based payments granted based on the grant date fair value estimated in accordance with the provisions of Topic 718. Compensation cost is recognized on a straight-line basis, net of estimated forfeitures, over the requisite service period of each award.
Reclassifications
Certain amounts from the prior years have been reclassified to conform with the fiscal 201 5 presentation.
Recently Issued Accounting Standards
In May 2014, the Financial Accounting Standards Board (FASB) issued Accounting Standards Update (ASU) No. 2014-09, Revenue from Contracts with Customers which will supersede Accounting Standards Codification (ASC) Topic 605, Revenue Recognition. In August 2015, the FASB deferred the effective date of this new standard by one year. A core principle of the new guidance is that an entity should measure revenue in connection with its sale of goods and services to a customer based on an amount that depicts the consideration to which the entity expects to be entitled in exchange for each of those goods and services. For a contract that involves more than one performance obligation, the entity must (a) determine or, if necessary, estimate the standalone selling price at inception of the contract for the distinct goods or services underlying each performance obligation and (b) allocate the transaction price to each performance obligation on the basis of the relative standalone selling prices. In addition, under the new guidance, an entity should recognize revenue when (or as) it satisfies each performance obligation under the contract by transferring the promised good or service to the customer. A good or service is deemed transferred when (or as) the customer obtains control of that good or service. The new standard permits the use of either the retrospective or cumulative effect transition method. For public companies, this amendment is effective for fiscal years, and interim periods within those fiscal years, beginning after December 15, 2017. Early application is permitted, but no earlier than fiscal years beginning after December 16, 2016. The Company has not yet selected a transition method nor determined the effect of the new standard on its financial statements.
In April 2015, the FASB issued ASU 2015-03, Interest – Imputation of Interest (Subtopic 835-30): Simplifying the Presentation of Debt Issuance Costs. This ASU requires debt issuance costs related to a recognized debt liability be presented in the balance sheet as a direct deduction from the carrying value of that debt liability, consistent with debt discounts. The recognition and measurement guidance for debt issuance costs are not affected by this ASU. The amendments in this ASU are effective retrospectively for fiscal years, and interim periods within those years, beginning after December 15, 2015. Early adoption is permitted. The Company does not expect the impact of adopting this ASU to be material to the Company’s financial statements and related disclosures.
In July 2015, the FASB issued ASU No. 2015-11, Inventory: Simplifying the Measurement of Inventory (ASU 2015-11 ), which is intended to narrow down the alternative methods available for valuing inventory. The new guidance does not apply to inventory currently measured using the last-in-first-out (LIFO) or the retail inventory valuation methods. Under the new standard, inventory valued using other methods, including the first-in-first-out (FIFO) method, must be valued at the lower of cost or net realizable value. This new guidance must be applied on a prospective basis and is effective for fiscal years beginning after December 15, 2016, including interim periods within those fiscal years. Early adoption is permitted. The Company does not expect the impact of adopting this ASU to be material to the Company’s financial statements and related disclosures.
In August 2015, the FASB issued ASU No. 2015-15, Interest – Imputation of Interest: Presentation and Subsequent Measurement of Debt Issuance Costs Associated wit h Line-of-Credit Arrangements ( ASU 2015-15) which permits an entity to report deferred debt issuance costs associated with a line-of-credit arrangement as an asset and to amortize such costs over the term of the line-of-credit arrangement, regardless of whether there are any outstanding borrowings under the credit line. For public companies, this amendment is effective concurrently with ASU 2015-03. The Company does not expect the impact of adopting this ASU to be material to the Company’s financial statements and related disclosures.
In November 2015, the FASB issued ASU No. 2015-17, Income Taxes (Topic 740): Balance Sheet Classification of Deferred Taxes, to simplify the presentation of deferred taxes in the statement of financial position. Under this amendment, entities will no longer be required to separate deferred income tax liabilities and assets into current and noncurrent amounts in a classified statement of financial position. Rather, the amendment requires deferred tax liabilities and assets be classified as noncurrent in a classified statement of financial position. The amendments in this update are effective for financial statements issued for annual periods beginning after December 15, 2016, and early application is permitted as of the beginning of an interim or annual reporting period. The Company is currently assessing the impact of this update on its consolidated financial statements.
In February 2016, the FASB issued ASU No. 2016-02, Leases (Topic 842) (ASU 2016-02). ASU 2016-0 2 is intended to improve the reporting of leasing transactions to provide users of financial statements with more decision-useful information. ASU 2016-02 will require organizations that lease assets to recognize on the balance sheet the assets and liabilities for the rights and obligations created by those leases. ASU 2016-02 is effective for fiscal years beginning after December 15, 2018, including interim periods within those fiscal years. Early adoption is permitted. The Company is currently assessing the potential impact of ASU 2016-02 on its consolidated financial statements.</t>
  </si>
  <si>
    <t>Intangible Assets And Goodwill</t>
  </si>
  <si>
    <t>Intangible Assets And Goodwill [Abstract]</t>
  </si>
  <si>
    <t xml:space="preserve">(3) Intangible Assets and Goodwill
December 30,
December 29,
2014
2015
(In Thousands)
Amortized intangible assets:
Gross carrying amount:
Favorable leasehold interests
$ 848
$ 848
Licensing and development rights
1,077
1,077
Other
453
494
2,378
2,419
Accumulated amortization:
Favorable leasehold interests
(795)
(840)
Licensing and development rights
(531)
(597)
Other
(80)
(105)
(1,406)
(1,543)
Net amortized intangible assets
972
876
Unamortized intangible assets:
Goodwill
75,365
75,365
Trade names
34,893
34,893
Liquor license permits
710
1,095
$ 110,968
$ 111,353
Licensing contract rights and favorable lease rights are being amortized using the straight-line method over the estimated lives of the related contracts and agreements, which are seven to nine years for favorable leasehold interest and 17 years for licensing contract rights. Liquor licenses that are transferable are carried at cost. Such licenses are reviewed for impairment on an annual basis.
Goodwill is allocated to the Del Frisco’s and Sullivan’s reporting units, respectively, as follows: $43,928 and $31,437 at December 3 0 , 201 4 and December 29 , 201 5 .
The Company has estimated that annual amortization expense will amount to approximately $ 101 for 2016, $ 93 for 2017, $ 93 for 2018, $ 93 for 2019, and $ 93 for 2020.
Amortization expense was $ 169 , $ 16 0 and $ 136 for the years ended December 31 , 201 3, December 30 , 201 4, and December 29 , 201 5 , respectively.
The Company performed the annual test for impairment of goodwill and indefinite-lived intangible assets and concluded that no imp airment existed as of December 31 , 201 3 , December 3 0 , 201 4 or December 29 , 201 5 accordingly, no impairment losses were recorded.
On February 1, 2012, the Company entered into an agreement to terminate a license agreement with the licensee operating a Del Frisco’s in Orlando, Florida effective June 1, 2013. The original licensing agreement has been amortized over the expected term of the agreement, and has a remaining book value of $ 480 as of December 29 , 201 5 . Under the agreement, in exchange for the Company surrendering its right to receive licensing fees from Ja nuary 1, 2012 through June 1, 2013 and making a one-time $25 payment to the licensee, the Company received the rights to open and operate any of its restaurants in the three counties that make up the Orlando metropolitan area no earlier than January 1, 2015. The Company accounted for this as an exchange of non-monetary assets, for which the Company has concluded that the fair value of the asset surrendered approximates its book value and therefore no gain or loss has been recorded on the exchange. To determine the fair value of the asset surrendered, the Company utilized a discounted cash flow method that applied a discount rate of 11.5 %, the Company’s weighted-average cost of capital, to the future estimated cash flows to be received over the remaining term, including expected renewal, of the license agreement. </t>
  </si>
  <si>
    <t>Related Party Transactions</t>
  </si>
  <si>
    <t>Related Party Transactions [Abstract]</t>
  </si>
  <si>
    <t>(4) Related Party Transactions
Transaction Bonuses
In connection with the IPO, certain executives of the Company earned transaction bonuses of $1,462 . These bonuses were earned under letter agreement s , as amended, with Wagon, in which certain executives of the Company were eligible to receive a transaction bonus upon the occurrence of an eligible transaction. Wagon wa s responsible to fund the transaction bonus. As this bonus wa s contingent upon employment with the Company, the Company wa s required to record the expense of these bonuses and recognize the funding by Wagon as additional paid in capital. Associated with the completion of the secondary public offerings in the first, third and fourth quarters of fiscal 2013, the Company recorded $ 8,355 in transaction bonuses expense and $8,234 in additional paid in capital as a capital contribution by Wagon. No further bonuses are payable under these letter agreements.
General and Administrative Expenses
Upon completion of the IPO, the Company entered into a Transition Services Agreement with an affiliate of the Fund to provide certain limited support services, including legal and risk management, until the Company could complete transition of these functions to internal or third-party resources. General and administrative expenses include charges of approximately $ 30 for these services in fiscal 2013. This agreement was terminated in the third quarter of 2013.</t>
  </si>
  <si>
    <t>Leases</t>
  </si>
  <si>
    <t>Leases [Abstract]</t>
  </si>
  <si>
    <t>(5) Leases
The Company leases certain facilities under noncancelable operating leases with terms expiring between 2016 and 2036 . The leases have renewal options ranging from five to 20 years, which are exercisable at the Company’s option. In addition, certain leases contain escalation clauses based on a fixed percentage increase and provisions for contingent rentals based on a percentage of gross revenues, as defined. Total rental expense amounted to $15,875 , $ 18,728 and $ 21,106 including contingent rentals of approximately $3,490, $ 3,918 and $ 3,617 for the fiscal years ended December 31, 2013, December 30, 2014, and December 29, 2015, respectively.
Future minimum lease payments under noncancelable operating leases include renewal option periods for certain leases when such option periods are included for purposes of calculating straight-line rents. At December 29, 2015, future minimum rentals for each of the next five years and in total are as follows:
2016
$ 19,490
2017
20,859
2018
21,138
2019
21,360
2020
20,862
Thereafter
224,240
Total minimum lease payments
$ 327,949</t>
  </si>
  <si>
    <t>Income Taxes</t>
  </si>
  <si>
    <t>Income Taxes [Abstract]</t>
  </si>
  <si>
    <t xml:space="preserve">(6) Income Taxes
T he components of income tax expense consist of the following (in thousands):
Year Ended
December 31,
December 30,
December 29,
2013
2014
2015
Current tax expense (benefit):
Federal
$ (39)
$ 3,689
$ 894
State
1,919
3,381
1,117
Total current tax expense
1,880
7,070
2,011
Deferred tax expense (benefit):
Federal
2,859
932
1,722
State
817
(279)
1,774
Total deferred tax expense (benefit)
3,676
653
3,496
Total income tax expense
$ 5,556
$ 7,723
$ 5,507
The difference between the reported income tax expense and taxes determined by applying the applicable U.S. federal statutory income tax rate to income before taxes is reconciled as follows (dollars in thousands):
Year Ended
December 31,
December 30,
December 29,
2013
2014
2015
Income tax expense at federal statutory rate
$ 6,220
35%
$ 8,486
35%
$ 7,527
35%
State tax expense, net
2,163
12%
1,872
8%
1,215
6%
FICA tip and work opportunity credits
(2,620)
-15%
(3,007)
-12%
(3,428)
-16%
Nondeductible (nontaxable) insurance
(486)
-3%
— 0%
— 0%
Other items, net
279
2%
372
1%
193
1%
Total income tax expense
$ 5,556
31%
$ 7,723
32%
$ 5,507
26%
In the second quarter of fiscal 2013, the Company determined that a deferred tax asset of $535 recorded in the fourth quarter of fiscal 2012 relating to local income tax net operating loss carryforwards was not realizable, as the related net operating loss es originated in years for which the carryforward period had expired. The Company corrected the deferred tax asset account resulting in a non-cash $535 cumulative adjustment to record additional income tax expense in the second quarter of fiscal 2013. The adjustment did not impact historical cash flows and did not impact the timing of future income tax payments. Prior years’ financial statements were not restated as the impact of these issues was immaterial to previously reported results for any individual prior year and fiscal 2012.
Deferred income taxes reflect the net effects of temporary differences between the carrying amounts of assets and liabilities for financial reporting purposes and amounts used for income tax purposes. Significant components of deferred tax assets and liabilities are presented below (in thousands):
December 30,
December 29,
2014
2015
(In Thousands)
Deferred tax assets:
Equity-based compensation
$ 829
$ 1,471
Accrued liabilities
3,627
4,333
Deferred compensation
5,192
5,643
Deferred rent liabilities
11,172
11,986
Tax Credits carryover
—
819
Intangible Assets - Preopening Costs
4,132
3,413
Other
1,306
105
Total deferred tax assets
26,258
27,770
Deferred tax liabilities:
Property and equipment
23,109
28,048
Intangible assets
15,978
15,988
Other
226
284
Total deferred tax liabilities
39,313
44,320
Net deferred tax liabilities
$ (13,055)
$ (16,550)
The Company accounts for unrecognized tax benefits in accordance with the provisions of FASB guidance which, among other directives, requires uncertain tax positions to be recognized only if they are more likely than not to be upheld based on their technical merits. The measurement of the uncertain tax position is based on the largest benefit amount that is more likely than not (determined on a cumulative probability basis) to be realized upon settlement.
The Company may, from time to time, be assessed interest or penalties by major tax jurisdictions, although any such assessments historically have been minimal and immaterial to the Company’s financial results. In the event the Company receives an assessment for interest and penalties, it has been classified in the consolidated financial statements as income tax expense. Generally, the Company’s federal, state, and local tax returns for years subsequent to 2012 remain open to examination by the major taxing jurisdictions to which the Company is subject.
A reconciliation of the beginning and ending amount of unrecognized tax benefits is as follows (in thousands):
Year Ended
December 31,
December 30,
December 29,
2013
2014
2015
Balance at beginning of year
$ 1,631
$ 1,386
$ 1,386
Additions resulting from current year positions
—
—
—
Additions for positions taken in prior years
—
—
—
Payments made for settlements
—
—
(944)
Expiration of statute of limitations
(245)
—
(402)
Balance at end of year
$ 1,386
$ 1,386
$ 40
The Company does not believe its uncertain tax positions will change materially during the next 12 months. As of December 30 , 201 4 and December 29 , 201 5 , accrued interest and penalties included in the consolidated balance sheets totaled $2,520 and $281 , respectively. The change in interest and penalties associated with the Company’s unrecognized tax benefits is included as a component of the Other, net line of the effective tax rate reconciliation. </t>
  </si>
  <si>
    <t>Long-Term Debt</t>
  </si>
  <si>
    <t>Long-Term Debt [Abstract]</t>
  </si>
  <si>
    <t>(7) Long-Term Debt
On October 15, 2012, the Company entered into a credit facility that provides for a three -year unsecured revolving credit facility of up to $25,000 . Borrowings under the credit facility bear interest at a rate of LIBOR plus 1.50% . The Company is required to pay a commitment fee equal to 0.25% per annum on the available but unused revolving loan facility. The credit facility is guaranteed by certain subsidiaries of the Company. The credit facility contains various financial covenants, including a maximum ratio of total indebtedness to EBITDA, as defined in the credit agreement, and minimum fixed charge coverage ratio , as defined in the credit agreement. The credit facility also contains covenants restricting certain corporate actions, including asset dispositions, acquisitions, the payment of dividends, changes of control, the incurrence of indebtedness and providing financing or other transactions with affiliates.
On June 30, 2015, the Company entered into a Second Amendment to the credit facility. The amendment, among other things, extended the termination date of the credit facility to October 15, 2017 and modified the revolving credit commitment to $15,000 , with such amount subject to increases in increments of $5,000 at the Company’s request, up to a maximum amount of $30,000 . All other major terms remain unchanged.
The Company was in compliance with all of the deb t covenants as of December 29 , 201 5. As of December 29 , 201 5 , the outstanding balance on the Company’s revolving credit facility was $4,500 at a rate of 3.5% . Under the revolving loan commitment, the Company had approximately $24,162 of borrowings available, net of $1,338 in letter of credit commitments.</t>
  </si>
  <si>
    <t>Retirement Plans</t>
  </si>
  <si>
    <t>Retirement Plans [Abstract]</t>
  </si>
  <si>
    <t>(8) Retirement Plans
The Company provides two retirement benefit plans to participants. The salary-reduction plans are provided through a qualified 401(k) plan and a nonqualified deferred compensation plan (the Plans). Under the Plans, employees who meet minimum service requirements and elect to participate may make contributions of up to 15% of their annual salaries under the 401(k) plan and up to 80% under the deferred-compensation plan. The Company may make additional contributions at the discretion of the Board of Directors. Expenses related to the Plan s for the fiscal years ended December 31 , 201 3 , December 3 0 , 201 4 and December 29 , 201 5 totaled $1,724 , $ 1,736 and $ 2,156 , respectively.</t>
  </si>
  <si>
    <t>Litigation</t>
  </si>
  <si>
    <t>Litigation [Abstract]</t>
  </si>
  <si>
    <t>(9) Litigation
The Company is involved, from time to time, in litigation arising in the ordinary course of business. The Company believes the outcome of such matters will not have a material adverse effect on its consolidated financial position or results of operations.</t>
  </si>
  <si>
    <t>Stockholders' Equity</t>
  </si>
  <si>
    <t>Stockholders' Equity [Abstract]</t>
  </si>
  <si>
    <t>(10) Stockholders’ Equity
On October 9, 2013, the Company’s Board of Directors approved a common stock repurchase program. Under this program, the Company could from time to time purchase up to $ 10,000 of its outstanding common stock in the open market at management’s discretion, subject to share price, market conditions and other factors. As of September 9, 2014, the Company had fully exhausted this authority with 465,496 of our common shares repurchased over the life of the program at a cost of $10,000 .
On October 14, 2014 the Company’s Board of Directors approved a new stock repurchase program authorizing the Company to repurchase up to $ 25,000 of its common stock over the next three years. Under this program, the Company can from time to time purchase outstanding common stock in the open market at management’s discretion, subject to share price, market conditions and other factors. The common stock repurchase program does not obligate the Company to repurchase any dollar amount or number of sh ares. As of December 29 , 201 5 , the Company ha d repurchased 189,027 shares of its common stock at a cost of approximately $3,000 under this program .</t>
  </si>
  <si>
    <t>Commitments And Contingencies</t>
  </si>
  <si>
    <t>Commitments And Contingencies [Abstract]</t>
  </si>
  <si>
    <t>(11) Commitments and Contingencies
Prior to the Acquisition, the Company guaranteed certain lease payments of Star’s subsidiaries in connection with the leasing of real estate for restau rant locations. As of December 29 , 201 5 , the Company was responsible as guarantor for three of the leases of its former affiliates. The leases expire at various times through 2016 . These guarantees will require payment by the Company only in an event of default by the former affiliate where it is unable to make the required lease payments. Management believes that any future payments required under these guarantees will n ot be significant. At December 29 , 201 5 the maximum potential amount of future payments the Company could be required to make as a result of the guarantees was $ 187 .
At December 29 , 201 5 , the Company had outstanding letters of credit of $ 1,338 on the Company’s revolving credit facility. The letters of credit typically act as guarantee of payment to certain third parties in accordance with specified terms and conditions.</t>
  </si>
  <si>
    <t>Fair Value Measurement</t>
  </si>
  <si>
    <t>Fair Value Measurement [Abstract]</t>
  </si>
  <si>
    <t xml:space="preserve">(12) Fair Value Measurement
Under generally accepted accounting principles in the United States, the Company is required to measure certain assets and liabilities at fair value, or to disclose the fair value of certain assets and liabilities recorded at cost. Pursuant to these fair value measurement and disclosure requi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assumptions that market participants would use in pricing the asset or liability, not on assumptions specific to the entity. In addition, the fair value of liabilities includes consideration of non-performance risk, including the Company’s own credit risk. Each fair value measurement is reported in one of the following three levels:
•
Level 1—valuation inputs are based upon unadjusted quoted prices for identical instruments traded in active markets.
•
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valuation inputs are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s present our financial assets and liabilities measured at fair value on a recurring basis at December 3 0 , 201 4 and December 29 , 201 5 (in thousands):
Fair Value Measurements
Level
December 30, 2014
December 29, 2015
Deferred compensation plan investments (life insurance policies)
2
$ 12,760
$ 13,955
Deferred compensation plan liabilities
2
$ (12,979)
$ (14,083)
There were no transfers among levels within the fair value hierarchy during the years ended December 30 , 201 4 or December 29 , 201 5 . The carrying value of the Company’s cash and cash equivalents and restricted cash approximate fair value because of their short term nature, and are classified within Level 1 of the fair value hierarchy. The carrying value of the Company’s accounts payable approximate fair value because of their short term nature, and are classified within Level 2 of the fair value hierarchy. The fair value of the credit facility at December 29, 2015 approximated its carrying value since it is a variable rate credit facility (Level 2).
The Company has no derivative instruments at December 3 0 , 201 4 or December 29 , 201 5 . </t>
  </si>
  <si>
    <t>Segment Reporting</t>
  </si>
  <si>
    <t>Segment Reporting [Abstract]</t>
  </si>
  <si>
    <t>(13) Segment Reporting
The Company operates the Del Frisco’s, Sullivan’s, and Del Frisco’s Grille brands as operating segments. The concepts operate solely in the U.S. within the full-service dining industry, providing similar products to similar customers. Sales to external customers are derived principally from food and beverage sales, and the Company does not rely on any major customers as a source of sales. The concepts also possess similar economic characteristics, resulting in similar long-term expected financial performance characteristics. However, as Del Frisco’s restaurants typically have higher revenues, driven by their larger physical presence and higher check average, the Del Frisco’s, Sullivan’s, and Del Frisco’s Grille operating segments have varying operating income and restaurant-level EBITDA margins due to the leveraging of higher revenues on certain fixed operating costs such as management labor, rent, utilities, and building maintenance.
The following table presents information about reportable segments for fiscal years 201 3 , 201 4 , and 201 5 (in thousands):
Fiscal Year Ended December 29, 2015
Del Frisco's
Sullivan's
Grille
Corporate
Consolidated
Revenues
$ 161,809
$ 78,983
$ 90,820
$
—
$ 331,612
Restaurant-level EBITDA
45,837
13,070
12,660
—
71,567
Capital expenditures
11,646
3,644
32,717
102
48,109
Property and equipment
104,508
47,578
99,371
2,493
253,950
Fiscal Year Ended December 30, 2014
Del Frisco's
Sullivan's
Grille
Corporate
Consolidated
Revenues
$ 151,142
$ 80,911
$ 69,752
$
—
$ 301,805
Restaurant-level EBITDA
42,946
13,449
10,556
—
66,951
Capital expenditures
19,839
3,452
24,219
492
48,002
Property and equipment
93,267
45,848
72,066
2,261
213,442
Fiscal Year Ended December 31, 2013
Del Frisco's
Sullivan's
Grille
Corporate
Consolidated
Revenues
$ 144,634
$ 83,039
$ 44,133
$
—
$ 271,806
Restaurant-level EBITDA
41,451
12,881
7,777
—
62,109
Capital expenditures
3,234
2,847
25,580
412
32,073
Property and equipment
73,518
42,658
51,402
1,809
169,387
In addition to using consolidated results in evaluating the Company’s performance and allocating its resources, the Company’s chief operating decision maker uses restaurant-level EBITDA, which is not a measure defined by generally accepted accounting principles. Restaurant-level EBITDA is defined as operating income before pre-opening costs, gener al and administrative expenses, lease termination and closing costs , non-cash impairment charges, public offering transaction bonuses, secondary public offering costs and depreciation and amortization. Pre-opening costs are excluded because they vary in timing and magnitude and are not related to the health of ongoing operations. General and administrative expenses are only included in the Company’s consolidated financial results as they are generally not specifically identifiable to individual operating segments as these costs relate to supporting all of the restaurant operations of the Company and the extension of the Company’s concepts into new markets. Depreciation and amortization is excluded because it is not an ongoing controllable cash expense and it is not related to the health of ongoing operations. Property and equipment is the only balance sheet measure used by the Company’s chief operating decision maker in allocating resources. See table below for a reconciliation of restaurant-level EBITDA to operating income.
Fiscal Year Ended
December 31, 2013
December 30, 2014
December 29, 2015
Restaurant-level EBITDA
$ 62,109
$ 66,951
$ 71,567
Less:
Pre-opening costs
3,758
4,735
5,228
General and administrative
17,421
20,537
23,111
Lease termination and closing costs
—
—
1,386
Public offering costs
1,024
5
—
Public offering transaction bonuses
8,355
—
—
Non-cash impairment charges
2,360
3,536
3,248
Depreciation and amortization
11,300
13,598
16,776
Operating income
$ 17,891
$ 24,540
$ 21,818</t>
  </si>
  <si>
    <t>Earnings Per Share</t>
  </si>
  <si>
    <t>Earnings Per Share [Abstract]</t>
  </si>
  <si>
    <t>(14) Earnings Per Share
Basic earnings per share (EPS ) data is computed based on the weighted average number of shares of common stock outstanding during the period. Diluted EPS data is computed based on the weighted average number of shares of common stock outstanding, including all potentially issuable shares of common stock. Diluted earnings per share for fiscal 201 3, 2014 and 2015 exclude stock options of 423,579 , 716,335 and 728,604 , respectively, which were outstanding during the period, but were anti-dilutive.
(dollars in thousands, except per share data)
Year Ended
December 31,
December 30,
December 29,
2013
2014
2015
Net income
$ 12,212
$ 16,597
$ 15,998
Shares:
Weighted average number of common shares outstanding
23,779,782
23,517,883
23,380,085
Dilutive shares
72,418
222,435
137,203
Total Diluted Shares
23,852,200
23,740,318
23,517,288
Basic income per common share
$ 0.51
$ 0.71
$ 0.68
Diluted income per common share
$ 0.51
$ 0.70
$ 0.68</t>
  </si>
  <si>
    <t>Stock-Based Employee Compensation</t>
  </si>
  <si>
    <t>Stock-Based Employee Compensation [Abstract]</t>
  </si>
  <si>
    <t xml:space="preserve">(15) Stock-Based Employee Compensation
2012 Long-Term Equity Incentive Plan
In connection with the IPO, the Company adopted the 2012 Plan, which allows the Company’s Board of Directors to grant stock options, restricted stock, restricted stock units, deferred stock units and other equity-based awards to directors, officers, key employees and other key individuals performing services for the Company. The 2012 Plan provides for granting of options to purchase shares of common stock at an exercise price not less than the fair value of the stock on the date of grant. Options are exercisable at various periods ranging from one to four years from date of grant. Restricted stock vests over periods ranging from one to four years. The 2012 Plan has 2,232,800 shares authorized for issuance under the plan. There are 1,221,100 shares of common stock issuable upon exercise of currently o utstanding options and 90,379 outstanding shares of restricted stock at December 29 , 201 5. There are 748,296 shares available for future grants.
The following table details the Company’s total stock based compensation costs during the fiscal years ended December 31, 2013, December 3 0 , 201 4 and December 29 , 201 5 as well as where the costs were expensed (in thousands):
Fiscal Year Ended
December 31,
December 30,
December 29,
2013
2014
2015
Restaurant operating expenses
$ 332
$ 442
$ 468
General and administrative costs
1,357
2,125
2,432
Total stock compensation cost
$ 1,689
$ 2,567
$ 2,900
The following table summarizes restricted stock activity during 201 5 :
December 29, 2015
Shares
Weighted average grant date fair value
Aggregate Intrinsic Value ($000's)
Outstanding at beginning of year
—
$
—
Granted 165,974
20.05
Vested
—
Forfeited (75,595)
20.17
Outstanding at end of period 90,379
$ 19.96
$ 1,463
As of December 29, 2015 there was $1,243 of total unrecognized compensation cost related to non-vested restricted stock. This cost is expected to be recognized over a period of approximately 2.66 years.
The following table summarizes stock option activity during 201 5 :
December 29, 2015
Shares
Weighted average exercise price
Weighted average Remaining Contractual Term
Aggregate Intrinsic Value ($000's)
Outstanding at beginning of year 1,429,000
$ 17.45
Granted
—
—
Exercised (59,150)
13.84
Forfeited (148,750)
18.92
Outstanding at end of period 1,221,100
$ 17.44
7.15 years
$ 1,771
Options exercisable at end of period 714,600
$ 16.68
7.05 years
$ 1,249
The intrinsic value of options exercised during fiscal 201 5 wa s $64 . A summary of the status of no n-vested shares as of December 29 , 201 5 and changes during fiscal 201 5 is presented below:
December 29, 2015
Shares
Weighted average Grant-Date Fair Value
Non-vested shares at beginning of year 974,250
$ 7.08
Granted
—
—
Vested (343,125)
6.66
Forfeited (124,625)
7.52
Non-vested shares at end of period 506,500
$ 7.25
As of December 29 , 201 5 , there was $ 2,634 of total unrecognized compensation cost related to non-vested stock options. This cost is expected to be recognized over a period of approximately 1.26 years. The total fair value of shares vested during fiscal 201 5 was $2,284 .
The following table details the values from and assumptions for the Black-Scholes option pricing model for stock options issued during the fiscal years ended December 31, 2013 and December 3 0 , 201 4 .
2013
2014
Weighted average grant date fair value
$8.30
$8.85
Weighted average risk-free interest rate
1.44%
1.91%
Weighted average expected life
5.49 years
5.91 years
Weighted average volatility
41.65%
38.00%
Expected dividend
—
—
The Black-Scholes option valuation model requires the input of highly subjective assumptions, including the expected life of the stock-based award. The assumptions above represent management’s best estimates, but these estimates involve inherent uncertainties and the application of management’s judgment. The expected term of options granted is based on a representative peer group with similar employee groups and expected behavior. The risk-free rate for periods within the contractual life of the option is based on the U.S. Treasury constant maturities rate in effect at the time of grant. The Company utilized a weighted rate for expected volatility based on a representative peer group with a similar expected term of options granted. Outstanding options granted under the 2012 Plan are subject to a four year vesting period and have a ten year maximum contractual term.
In addition, the Company is required to estimate the expected forfeiture rate and only recognizes expense for those shares expected to vest. If the actual forfeiture rate is materially different from the Company’s estimate, the share-based compensation expense could be materially different. </t>
  </si>
  <si>
    <t>Quarterly Financial Information</t>
  </si>
  <si>
    <t>Quarterly Financial Information [Abstract]</t>
  </si>
  <si>
    <t xml:space="preserve">(1 6 ) Quarterly Financial Information (Unaudited)
The following tables set forth certain unaudited consolidated financial information for each of the four quarters in fiscal 201 5 and fiscal 201 4 (in thousands, except per share data).
Fiscal Year Ended December 29, 2015
First
Second
Third
Fourth
Quarter
Quarter
Quarter
Quarter
Total Year
Revenues
$ 75,102
$ 73,776
$ 68,629
$ 114,105
$ 331,612
Operating income (loss)
7,800
5,494
(2,080)
10,604
21,818
Net income (loss)
5,394
3,713
(1,035)
7,926
15,998
Basic income (loss) per common share
$ 0.23
$ 0.16
$ (0.04)
$ 0.34
$ 0.68
Basic weighted average shares outstanding
23,443
23,446
23,361
23,298
23,380
Diluted income (loss) per common share
$ 0.23
$ 0.16
$ (0.04)
$ 0.34
$ 0.68
Diluted weighted average shares outstanding
23,596
23,672
23,361
23,308
23,517
Fiscal Year Ended December 30, 2014
First
Second
Third
Fourth
Quarter
Quarter
Quarter
Quarter
Total Year
Revenues
$ 66,622
$ 67,386
$ 61,949
$ 105,848
$ 301,805
Operating income
6,749
6,920
2,452
8,419
24,540
Net income
4,522
4,769
1,785
5,521
16,597
Basic income per common share
$ 0.19
$ 0.20
$ 0.08
$ 0.24
$ 0.71
Basic weighted average shares outstanding
23,627
23,579
23,464
23,430
23,518
Diluted income per common share
$ 0.19
$ 0.20
$ 0.08
$ 0.23
$ 0.70
Diluted weighted average shares outstanding
23,856
23,847
23,683
23,611
23,740
During the third fiscal quarter of 201 5 , the Company incurred a $3,248 non-cash impairment charge related to the Palm Beach Grille location . During the fourth fiscal quarter of 201 5 , the Company incurred a $1,386 charge related to the lease termination and closing costs associated with the closure of the Palm Beach, FL and Phoenix, AZ Grille locations .
During the fourth fiscal quarter of 2014, the Company incurred a $ 3,536 non-cash impairment charge related to the Phoenix Grille location.
In management’s opinion, the unaudited quarterly information shown above has been prepared on the same basis as the audited consolidated financial statements and includes all necessary adjustments that management considers necessary for a fair presentation of the unaudited quarterly results when read in conjunction with the consolidated financial statements and the accompanying notes. The Company believes that quarter-to-quarter comparisons of its financial results are not necessarily indicative of future performance. </t>
  </si>
  <si>
    <t>Summary Of Significant Accounting Policies (Policy)</t>
  </si>
  <si>
    <t>Principles Of Consolidation</t>
  </si>
  <si>
    <t xml:space="preserve">Principles of Consolidation
The consolidated financial statements include the accounts of the Company and its wholly owned subsidiaries. All significant intercompany accounts and transactions have been eliminated. </t>
  </si>
  <si>
    <t>Fiscal Year</t>
  </si>
  <si>
    <t xml:space="preserve">Fiscal Year
The Company operates on a 52- or 53-week fiscal year ending the last Tuesday in December. Fiscal 201 5 and 2014 included 52 weeks of operations, while fiscal 2013 included 53 weeks of operations. </t>
  </si>
  <si>
    <t>Concentrations</t>
  </si>
  <si>
    <t xml:space="preserve">Concentrations
The Company has certain financial instruments exposed to a concentration of credit risk, which consist primarily of cash and cash equivalents. The Company places cash with high-credit-quality financial institutions, and, at times, such cash may be in excess of the federal depository insurance limit.
Additionally, the Company purchased a significant amount of total beef purchases from one supplier during fiscal 201 3 , 201 4 , and 201 5 , respectively. Due to the nature of the beef purchases, there are alternative sources of supply available; however, a change in suppliers could potentially cause increased costs. </t>
  </si>
  <si>
    <t>Use Of Estimates</t>
  </si>
  <si>
    <t xml:space="preserve">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t>
  </si>
  <si>
    <t>Cash And Cash Equivalents</t>
  </si>
  <si>
    <t xml:space="preserve">Cash and Cash Equivalents
Cash and cash equivalents include currency on hand, demand deposits with banks or other financial institutions, credit card receivables, and short-term investments with maturities of three months or less when purchased. Cash and cash equivalents are carried at cost, which approximates fair value. </t>
  </si>
  <si>
    <t>Financial Instruments</t>
  </si>
  <si>
    <t xml:space="preserve">Financial Instruments
The Company considers the carrying amounts of cash and cash equivalents, short-term investments, receivables and accounts payable to approximate fair value based on the short-term nature of these items. Borrowings available under t he credit facility at December 29 , 201 5 have variable interest rates that reflect currently available terms and conditions for similar debt. </t>
  </si>
  <si>
    <t>Inventories</t>
  </si>
  <si>
    <t xml:space="preserve">Inventories
Inventories, which primarily consist of food and beverages, are valued at the lower of cost, using the first-in, first-out (FIFO) method, or market. </t>
  </si>
  <si>
    <t>Property And Equipment</t>
  </si>
  <si>
    <t xml:space="preserve">Property and Equipment
Property and equipment are stated at cost. Maintenance, repairs, and renewals that do not enhance the value of or increase the lives of the assets are expensed as incurred. Buildings are depreciated using the straight-line method over their estimated useful lives of 20 to 25 years. Leasehold improvements are amortized using the straight-line method over the lesser of the estimated useful lives of the assets of 20 years or the expected term of the lease, including cancelable optional renewal periods when failure to exercise such renewal options would result in an economic penalty to the Company. Furniture, fixtures, and equipment are depreciated using the straight-line method over three to seven years, which are the estimated useful lives of the assets.
Interest is capitalized in connection with the construction of restaurant facilities. The capitalized interest is recorded as part of the asset to which it relates and is amortized over the asset’s estimated useful life. Capitalized interest was $ 0, $ 0 and $115 for the fiscal years ended December 31, 2013 , December 30, 2014 and December 29 , 201 5 , respectively. </t>
  </si>
  <si>
    <t>Operating Leases</t>
  </si>
  <si>
    <t xml:space="preserve">Operating Leases
The Company leases all but two of its restaurants under operating leases. The majority of the Company’s leases provide for rent escalation clauses, contingent rental expense, and/or tenant improvement allowances.
Rent expense is recognized on a straight-line basis over the expected term of the lease, which includes cancelable optional renewal periods that are reasonably assured to be exercised and where failure to exercise such renewal options would result in an economic penalty to the Company.
Certain of the Company’s operating leases contain clauses that provide additional contingent rent based on a percentage of sales greater than certain specified target amounts. The Company recognizes contingent rent expense prior to the achievement of the specified target that triggers the contingent rent, provided achievement of that target is considered probable.
The Company records tenant improvement allowances and other landlord incentives as a component of deferred rent which is amortized on a straight-line basis over the expected term of the lease. </t>
  </si>
  <si>
    <t>Preopening Costs</t>
  </si>
  <si>
    <t xml:space="preserve">Preopening Costs
Preopening costs, including rent, labor costs, costs of hiring and training personnel, and certain other costs related to opening new restaurants, are expensed when the costs are incurred. </t>
  </si>
  <si>
    <t>Goodwill And Other Intangible Assets</t>
  </si>
  <si>
    <t xml:space="preserve">Goodwill and Other Intangible Assets
The Company’s intangible assets primarily include goodwill, trade names, and licensing agreements, arising from the Acquisition. The Company’s trade names include “Del Frisco’s Double Eagle Steak House” and “Sullivan’s Steakhouse,” both of which have indefinite lives and, accordingly, are not subject to amortization. The trade names are used in the advertising and marketing of the restaurants and are widely recognized and accepted by consumers in their respective markets for providing its customers an enjoyable fine-dining experience. Goodwill represents the excess of costs over the fair value of the net assets acquired.
Goodwill and intangible assets that have indefinite useful lives are not amortized. However, both goodwill and trade names are subject to annual impairment testing , or more frequently if an event or other circumstance indicates that goodwill may be impaired . The Company amortizes its finite-lived intangible assets on a straight-line basis over the estimated period of benefit, generally seven to 17 years. See Note 3 for additional information.
The impairment evaluation for goodwill is conducted annually using a two-step process. In the first step, the fair value of each reporting unit is compared to the carrying amount of the reporting unit, including goodwill. The estimated fair value of the reporting unit is determined using discounted cash flows and a market-based approach. If the estimated fair value of the reporting unit is less than the carrying amount of the reporting unit, then a second step must be completed in order to determine the amount of the goodwill impairment that should be recorded. In the second step, the implied fair value of the reporting unit’s goodwill is determined by allocating the reporting unit’s fair value to all of its assets and liabilities, other than goodwill, in a manner similar to a purchase price allocation. If the resulting implied fair value of the goodwill that results from the application of this second step is less than the carrying amount of the goodwill, an impairment charge is recorded for the difference. Currently, the Company defines the reporting units for assessing goodwill impairment to be Del Frisco’s and Sullivan’s concepts. The Company performs its annual impairment test as of its year-end.
The evaluation of the carrying amount of other intangible assets with indefinite lives is made annually by comparing the carrying amount of these assets to their estimated fair value. The estimated fair value is determined on the basis of existing market-based conditions as well as discounted future cash flow or the royalty-relief method for trade names. If the estimated fair value is less than the carrying amount, an impairment charge is recorded to reduce the asset to its estimated fair value.
The valuation approaches used to determine fair value of each reporting unit and other intangible assets are subject to key judgments and assumptions about revenue growth rates, operating margins, weighted average cost of capital and comparable company and acquisition market multiples. When developing these key judgments and assumptions, which are sensitive to change, management considers economic, operational and market conditions that could impact the fair value. The judgments and assumptions used are consistent with what management believes hypothetical market participants would use. However, estimates are inherently uncertain and represent only reasonable expectations regarding future developments. </t>
  </si>
  <si>
    <t>Loan Costs</t>
  </si>
  <si>
    <t xml:space="preserve">Loan Costs
Loan costs are stated at cost and amortized using the effective interest method over the life of the related loan. </t>
  </si>
  <si>
    <t>Deferred Compensation Plan</t>
  </si>
  <si>
    <t xml:space="preserve">Deferred Compensation Plan
In connection with the Company’s deferred-compensation plan, the Company has created a grantor trust to which it contributes amounts equal to employee participants’ qualified deferrals and the Company’s matching portion. The plan is informally funded using life insurance policies and mutual funds held by the grantor trust. All assets held by the grantor trust remain the property of the Company; however, the Company does not currently intend to use such assets for any purpose other than to fund payments to the participants pursuant to the terms of the deferred-compensation plan. The assets of the plan consist principally of cash surrender values of the life insurance policies. Because the investment assets of the deferred-compensation plan are assets of the Company and would be subject to general claims by creditors in the event of the Company’s insolvency, the accompanying consolidated balance sheets reflect such investments as assets, with a liability for deferred compensation reflected in long-term liabilities for amounts owed to employees. During fiscal 2013, the mutual fund investments were sold and the proceeds were used to purchase additional life insurance policies. </t>
  </si>
  <si>
    <t>Impairment Of Long-Lived Assets</t>
  </si>
  <si>
    <t xml:space="preserve">Impairment of Long-Lived Assets
Property and equipment and finite-life intangibles are reviewed for impairment whenever events or changes in circumstances indicate the carrying amount of an asset may not be recoverable. The Company reviews applicable finite-lived intangible assets and long-lived assets related to each restaurant on a periodic basis. The Company’s assessment of recoverability of property and equipment and finite-lived intangible assets is performed at the component level, which is generally an individual restaurant. When events or changes in circumstances indicate an asset may not be recoverable, the Company estimates the future cash flows expected to result from the use of the asset. If the sum of the expected undiscounted future cash flows is less than the carrying value of the asset, an impairment loss is recognized. The impairment loss is recognized by measuring the difference between the carrying value of the assets and the estimated fair value of the assets. The Company’s estimates of fair values are based on the best information available and require the use of estimates, judgments, and projections. The actual results may vary significantly from the estimates.
During fiscal 2013, the Company determined that the carrying amount of one of its Sullivan’s restaurants was most likely not recoverable. Therefore, the Company recorded a non-cash impairment charge of $ 2,360 , which represents the difference between the carrying value of the restaurant assets and their estimated fair value, which was based on an estimated sales price. This amount is included in non-cash impairment charges in the consolidated statements of income and comprehensive income.
During fiscal 2014, the Company determined that the carrying amount of one of its Grille restaurants was most likely not recoverable. Therefore, the Company recorded a non-cash impairment charge of $ 3,536 , which represents the difference between the carrying value of the restaurant assets and the estimated value of furniture and restaurant equipment that may be transferred to future Grille locations. This amount is included in non-cash impairment charges in the consolidated statements of income and comprehensive income.
During fiscal 2015 , the Company determined that the carrying amount of one of its Grille restaurants was most likely not recoverable. Therefore, the Company recorded a non-cash impairment charge of $3,248 , which represents the difference between the carrying value of the restaurant assets and the estimated value of furniture and restaurant equipment that may be transferred to future Grille locations. This amount is included in non-cash impairment charges in the consolidated statements of income and comprehensive income. </t>
  </si>
  <si>
    <t>Self-Insurance Reserves</t>
  </si>
  <si>
    <t xml:space="preserve">Self-Insurance Reserves
The Company maintains self-insurance programs for its workers’ compensation and general liability insurance programs. In order to minimize the exposure under the self-insurance programs, the Company has purchased stop-loss coverage both on a per-occurrence and on an aggregate basis. The self-insured losses under the programs are accrued based on the Company’s estimate of the ultimate expected liability for both claims incurred and on an incurred but not reported basis. The establishment of such accruals for self-insurance involves certain management judgments and assumptions regarding the frequency or severity of claims, the historical patterns of claim development, and the Company’s experience with claim-reserve management and settlement practices. To the extent actual results differ from the assumptions used to develop the accruals, such unanticipated changes may produce significantly different amounts of expense than those estimated under the self-insurance programs. </t>
  </si>
  <si>
    <t xml:space="preserve">Income Taxes
The Company uses the asset and liability method of accounting for income taxes. Under this method, deferred tax assets and liabilities are determined based on differences between financial reporting and tax basis of assets and liabilities and are measured using the enacted tax rates and laws that will be in effect when the differences are expected to reverse. The Company regularly evaluates the likelihood of realization of tax benefits derived from positions it has taken in various federal and state filings after consideration of all relevant facts, circumstances, and available information. For those tax benefits deemed more likely than not that will be sustained, the Company recognizes the benefit it believes is cumulatively greater than 50% likely to be realized. To the extent the Company were to prevail in matters for which accruals have been established or be required to pay amounts in excess of recorded reserves, the effective tax rate in a given financial statement period could be materially impacted. </t>
  </si>
  <si>
    <t>Advertising Costs</t>
  </si>
  <si>
    <t>Advertising Costs
Advertising costs are expensed as incurred. Advertising expense for th e fiscal years ended December 31 , 201 3, December 30 , 201 4 and December 29 , 201 5 was $5,663, $ 6,169 and $ 7,745 , respectively.</t>
  </si>
  <si>
    <t>Revenue Recognition</t>
  </si>
  <si>
    <t xml:space="preserve">Revenue Recognition
Revenue from restaurant sales is recognized when food and beverage products are sold. Proceeds from the sale of gift cards are recorded as deferred revenue at the time of sale and recognized as revenue when the gift card is redeemed by the holder or the likelihood of redemption becomes remote (gift card breakage) and the Company determines there is no legal obligation to remit the value of the unredeemed gift cards to governmental agencies. The Company determines the gift card breakage rate based upon historical redemption patterns. Certain of the Company’s gift cards are sold on a discount and the net value (face value to be redeemed less the proceeds received ) is deferred until redeemed or breakage is deemed appropriate. The Company has deemed gift card breakage income immaterial for fiscal years 201 3 , 201 4 and 201 5 , and it is included in revenues in the consolidated statements of income and comprehensive income. The Company excludes from revenue any taxes assessed by governmental agencies that are directly imposed on revenue-producing transactions between the Company and a customer. </t>
  </si>
  <si>
    <t>Stock-Based Compensation</t>
  </si>
  <si>
    <t xml:space="preserve">Stock-Based Compensation
In connection with the IPO, the Company adopted the Del Frisco’s Restaurant Group, Inc. 2012 Long-Term Equity Incentive Plan (2012 Plan), which allows the Company’s Board of Directors to grant stock options, restricted stock, restricted stock units, deferred stock units and other equity-based awards to directors, officers, key employees and other key individuals performing services for the Company. The Company recognizes stock-based compensation in accordance with “Compensation—Stock Compensation,” the Financial Accounting Standards Board (FASB) Accounting Standards Codification (ASC) Topic 718 (Topic 718). Stock-based compensation cost includes compensation cost for all share-based payments granted based on the grant date fair value estimated in accordance with the provisions of Topic 718. Compensation cost is recognized on a straight-line basis, net of estimated forfeitures, over the requisite service period of each award. </t>
  </si>
  <si>
    <t>Reclassifications</t>
  </si>
  <si>
    <t xml:space="preserve">Reclassifications
Certain amounts from the prior years have been reclassified to conform with the fiscal 201 5 presentation. </t>
  </si>
  <si>
    <t>Recently Issued Accounting Standards</t>
  </si>
  <si>
    <t xml:space="preserve">Recently Issued Accounting Standards
In May 2014, the Financial Accounting Standards Board (FASB) issued Accounting Standards Update (ASU) No. 2014-09, Revenue from Contracts with Customers which will supersede Accounting Standards Codification (ASC) Topic 605, Revenue Recognition. In August 2015, the FASB deferred the effective date of this new standard by one year. A core principle of the new guidance is that an entity should measure revenue in connection with its sale of goods and services to a customer based on an amount that depicts the consideration to which the entity expects to be entitled in exchange for each of those goods and services. For a contract that involves more than one performance obligation, the entity must (a) determine or, if necessary, estimate the standalone selling price at inception of the contract for the distinct goods or services underlying each performance obligation and (b) allocate the transaction price to each performance obligation on the basis of the relative standalone selling prices. In addition, under the new guidance, an entity should recognize revenue when (or as) it satisfies each performance obligation under the contract by transferring the promised good or service to the customer. A good or service is deemed transferred when (or as) the customer obtains control of that good or service. The new standard permits the use of either the retrospective or cumulative effect transition method. For public companies, this amendment is effective for fiscal years, and interim periods within those fiscal years, beginning after December 15, 2017. Early application is permitted, but no earlier than fiscal years beginning after December 16, 2016. The Company has not yet selected a transition method nor determined the effect of the new standard on its financial statements.
In April 2015, the FASB issued ASU 2015-03, Interest – Imputation of Interest (Subtopic 835-30): Simplifying the Presentation of Debt Issuance Costs. This ASU requires debt issuance costs related to a recognized debt liability be presented in the balance sheet as a direct deduction from the carrying value of that debt liability, consistent with debt discounts. The recognition and measurement guidance for debt issuance costs are not affected by this ASU. The amendments in this ASU are effective retrospectively for fiscal years, and interim periods within those years, beginning after December 15, 2015. Early adoption is permitted. The Company does not expect the impact of adopting this ASU to be material to the Company’s financial statements and related disclosures.
In July 2015, the FASB issued ASU No. 2015-11, Inventory: Simplifying the Measurement of Inventory (ASU 2015-11 ), which is intended to narrow down the alternative methods available for valuing inventory. The new guidance does not apply to inventory currently measured using the last-in-first-out (LIFO) or the retail inventory valuation methods. Under the new standard, inventory valued using other methods, including the first-in-first-out (FIFO) method, must be valued at the lower of cost or net realizable value. This new guidance must be applied on a prospective basis and is effective for fiscal years beginning after December 15, 2016, including interim periods within those fiscal years. Early adoption is permitted. The Company does not expect the impact of adopting this ASU to be material to the Company’s financial statements and related disclosures.
In August 2015, the FASB issued ASU No. 2015-15, Interest – Imputation of Interest: Presentation and Subsequent Measurement of Debt Issuance Costs Associated wit h Line-of-Credit Arrangements ( ASU 2015-15) which permits an entity to report deferred debt issuance costs associated with a line-of-credit arrangement as an asset and to amortize such costs over the term of the line-of-credit arrangement, regardless of whether there are any outstanding borrowings under the credit line. For public companies, this amendment is effective concurrently with ASU 2015-03. The Company does not expect the impact of adopting this ASU to be material to the Company’s financial statements and related disclosures.
In November 2015, the FASB issued ASU No. 2015-17, Income Taxes (Topic 740): Balance Sheet Classification of Deferred Taxes, to simplify the presentation of deferred taxes in the statement of financial position. Under this amendment, entities will no longer be required to separate deferred income tax liabilities and assets into current and noncurrent amounts in a classified statement of financial position. Rather, the amendment requires deferred tax liabilities and assets be classified as noncurrent in a classified statement of financial position. The amendments in this update are effective for financial statements issued for annual periods beginning after December 15, 2016, and early application is permitted as of the beginning of an interim or annual reporting period. The Company is currently assessing the impact of this update on its consolidated financial statements.
In February 2016, the FASB issued ASU No. 2016-02, Leases (Topic 842) (ASU 2016-02). ASU 2016-0 2 is intended to improve the reporting of leasing transactions to provide users of financial statements with more decision-useful information. ASU 2016-02 will require organizations that lease assets to recognize on the balance sheet the assets and liabilities for the rights and obligations created by those leases. ASU 2016-02 is effective for fiscal years beginning after December 15, 2018, including interim periods within those fiscal years. Early adoption is permitted. The Company is currently assessing the potential impact of ASU 2016-02 on its consolidated financial statements. </t>
  </si>
  <si>
    <t>Intangible Assets And Goodwill (Tables)</t>
  </si>
  <si>
    <t>December 30,
December 29,
2014
2015
(In Thousands)
Amortized intangible assets:
Gross carrying amount:
Favorable leasehold interests
$ 848
$ 848
Licensing and development rights
1,077
1,077
Other
453
494
2,378
2,419
Accumulated amortization:
Favorable leasehold interests
(795)
(840)
Licensing and development rights
(531)
(597)
Other
(80)
(105)
(1,406)
(1,543)
Net amortized intangible assets
972
876
Unamortized intangible assets:
Goodwill
75,365
75,365
Trade names
34,893
34,893
Liquor license permits
710
1,095
$ 110,968
$ 111,353</t>
  </si>
  <si>
    <t>Leases (Tables)</t>
  </si>
  <si>
    <t>Future Minimum Rentals For Each Of The Next Five Years</t>
  </si>
  <si>
    <t>2016
$ 19,490
2017
20,859
2018
21,138
2019
21,360
2020
20,862
Thereafter
224,240
Total minimum lease payments
$ 327,949</t>
  </si>
  <si>
    <t>Income Taxes (Tables)</t>
  </si>
  <si>
    <t>Schedule Of Components Of Income Tax Expense (Benefit) From Continuing Operations</t>
  </si>
  <si>
    <t>Year Ended
December 31,
December 30,
December 29,
2013
2014
2015
Current tax expense (benefit):
Federal
$ (39)
$ 3,689
$ 894
State
1,919
3,381
1,117
Total current tax expense
1,880
7,070
2,011
Deferred tax expense (benefit):
Federal
2,859
932
1,722
State
817
(279)
1,774
Total deferred tax expense (benefit)
3,676
653
3,496
Total income tax expense
$ 5,556
$ 7,723
$ 5,507</t>
  </si>
  <si>
    <t>Reconciliation Of Income Tax Rate To Income Before Taxes From Continuing Operations</t>
  </si>
  <si>
    <t>Year Ended
December 31,
December 30,
December 29,
2013
2014
2015
Income tax expense at federal statutory rate
$ 6,220
35%
$ 8,486
35%
$ 7,527
35%
State tax expense, net
2,163
12%
1,872
8%
1,215
6%
FICA tip and work opportunity credits
(2,620)
-15%
(3,007)
-12%
(3,428)
-16%
Nondeductible (nontaxable) insurance
(486)
-3%
— 0%
— 0%
Other items, net
279
2%
372
1%
193
1%
Total income tax expense
$ 5,556
31%
$ 7,723
32%
$ 5,507
26%</t>
  </si>
  <si>
    <t>Schedule Of Components Of Deferred Tax Assets And Liabilities</t>
  </si>
  <si>
    <t>December 30,
December 29,
2014
2015
(In Thousands)
Deferred tax assets:
Equity-based compensation
$ 829
$ 1,471
Accrued liabilities
3,627
4,333
Deferred compensation
5,192
5,643
Deferred rent liabilities
11,172
11,986
Tax Credits carryover
—
819
Intangible Assets - Preopening Costs
4,132
3,413
Other
1,306
105
Total deferred tax assets
26,258
27,770
Deferred tax liabilities:
Property and equipment
23,109
28,048
Intangible assets
15,978
15,988
Other
226
284
Total deferred tax liabilities
39,313
44,320
Net deferred tax liabilities
$ (13,055)
$ (16,550)</t>
  </si>
  <si>
    <t>Reconciliation Of Beginning And Ending Amount Of Unrecognized Tax Benefits</t>
  </si>
  <si>
    <t>Year Ended
December 31,
December 30,
December 29,
2013
2014
2015
Balance at beginning of year
$ 1,631
$ 1,386
$ 1,386
Additions resulting from current year positions
—
—
—
Additions for positions taken in prior years
—
—
—
Payments made for settlements
—
—
(944)
Expiration of statute of limitations
(245)
—
(402)
Balance at end of year
$ 1,386
$ 1,386
$ 40</t>
  </si>
  <si>
    <t>Fair Value Measurement (Tables)</t>
  </si>
  <si>
    <t>Schedule Of Financial Assets And Liabilities Measured At Fair Value On Recurring Basis</t>
  </si>
  <si>
    <t>Fair Value Measurements
Level
December 30, 2014
December 29, 2015
Deferred compensation plan investments (life insurance policies)
2
$ 12,760
$ 13,955
Deferred compensation plan liabilities
2
$ (12,979)
$ (14,083)</t>
  </si>
  <si>
    <t>Segment Reporting (Tables)</t>
  </si>
  <si>
    <t>Schedule Of Segment Reporting Information By Segment</t>
  </si>
  <si>
    <t>Fiscal Year Ended December 29, 2015
Del Frisco's
Sullivan's
Grille
Corporate
Consolidated
Revenues
$ 161,809
$ 78,983
$ 90,820
$
—
$ 331,612
Restaurant-level EBITDA
45,837
13,070
12,660
—
71,567
Capital expenditures
11,646
3,644
32,717
102
48,109
Property and equipment
104,508
47,578
99,371
2,493
253,950
Fiscal Year Ended December 30, 2014
Del Frisco's
Sullivan's
Grille
Corporate
Consolidated
Revenues
$ 151,142
$ 80,911
$ 69,752
$
—
$ 301,805
Restaurant-level EBITDA
42,946
13,449
10,556
—
66,951
Capital expenditures
19,839
3,452
24,219
492
48,002
Property and equipment
93,267
45,848
72,066
2,261
213,442
Fiscal Year Ended December 31, 2013
Del Frisco's
Sullivan's
Grille
Corporate
Consolidated
Revenues
$ 144,634
$ 83,039
$ 44,133
$
—
$ 271,806
Restaurant-level EBITDA
41,451
12,881
7,777
—
62,109
Capital expenditures
3,234
2,847
25,580
412
32,073
Property and equipment
73,518
42,658
51,402
1,809
169,387</t>
  </si>
  <si>
    <t>Reconciliation Of Restaurant-Level EBITDA To Operating Income</t>
  </si>
  <si>
    <t>Fiscal Year Ended
December 31, 2013
December 30, 2014
December 29, 2015
Restaurant-level EBITDA
$ 62,109
$ 66,951
$ 71,567
Less:
Pre-opening costs
3,758
4,735
5,228
General and administrative
17,421
20,537
23,111
Lease termination and closing costs
—
—
1,386
Public offering costs
1,024
5
—
Public offering transaction bonuses
8,355
—
—
Non-cash impairment charges
2,360
3,536
3,248
Depreciation and amortization
11,300
13,598
16,776
Operating income
$ 17,891
$ 24,540
$ 21,818</t>
  </si>
  <si>
    <t>Earnings Per Share (Tables)</t>
  </si>
  <si>
    <t>Computation Of Basic And Diluted Earnings Per Share</t>
  </si>
  <si>
    <t>Year Ended
December 31,
December 30,
December 29,
2013
2014
2015
Net income
$ 12,212
$ 16,597
$ 15,998
Shares:
Weighted average number of common shares outstanding
23,779,782
23,517,883
23,380,085
Dilutive shares
72,418
222,435
137,203
Total Diluted Shares
23,852,200
23,740,318
23,517,288
Basic income per common share
$ 0.51
$ 0.71
$ 0.68
Diluted income per common share
$ 0.51
$ 0.70
$ 0.68</t>
  </si>
  <si>
    <t>Stock-Based Employee Compensation (Tables)</t>
  </si>
  <si>
    <t>Stock Compensation Cost</t>
  </si>
  <si>
    <t>Fiscal Year Ended
December 31,
December 30,
December 29,
2013
2014
2015
Restaurant operating expenses
$ 332
$ 442
$ 468
General and administrative costs
1,357
2,125
2,432
Total stock compensation cost
$ 1,689
$ 2,567
$ 2,900</t>
  </si>
  <si>
    <t>Summary Of Restricted Stock Activity</t>
  </si>
  <si>
    <t>December 29, 2015
Shares
Weighted average grant date fair value
Aggregate Intrinsic Value ($000's)
Outstanding at beginning of year
—
$
—
Granted 165,974
20.05
Vested
—
Forfeited (75,595)
20.17
Outstanding at end of period 90,379
$ 19.96
$ 1,463</t>
  </si>
  <si>
    <t>Summary Of Stock Option Activity</t>
  </si>
  <si>
    <t>December 29, 2015
Shares
Weighted average exercise price
Weighted average Remaining Contractual Term
Aggregate Intrinsic Value ($000's)
Outstanding at beginning of year 1,429,000
$ 17.45
Granted
—
—
Exercised (59,150)
13.84
Forfeited (148,750)
18.92
Outstanding at end of period 1,221,100
$ 17.44
7.15 years
$ 1,771
Options exercisable at end of period 714,600
$ 16.68
7.05 years
$ 1,249</t>
  </si>
  <si>
    <t>Summary Of Non-Vested Shares - Stock Options</t>
  </si>
  <si>
    <t>December 29, 2015
Shares
Weighted average Grant-Date Fair Value
Non-vested shares at beginning of year 974,250
$ 7.08
Granted
—
—
Vested (343,125)
6.66
Forfeited (124,625)
7.52
Non-vested shares at end of period 506,500
$ 7.25</t>
  </si>
  <si>
    <t>Schedule Of Stock Option Valuation Assumptions</t>
  </si>
  <si>
    <t>2013
2014
Weighted average grant date fair value
$8.30
$8.85
Weighted average risk-free interest rate
1.44%
1.91%
Weighted average expected life
5.49 years
5.91 years
Weighted average volatility
41.65%
38.00%
Expected dividend
—
—</t>
  </si>
  <si>
    <t>Quarterly Financial Information (Tables)</t>
  </si>
  <si>
    <t>Consolidated Financial Information</t>
  </si>
  <si>
    <t>Fiscal Year Ended December 29, 2015
First
Second
Third
Fourth
Quarter
Quarter
Quarter
Quarter
Total Year
Revenues
$ 75,102
$ 73,776
$ 68,629
$ 114,105
$ 331,612
Operating income (loss)
7,800
5,494
(2,080)
10,604
21,818
Net income (loss)
5,394
3,713
(1,035)
7,926
15,998
Basic income (loss) per common share
$ 0.23
$ 0.16
$ (0.04)
$ 0.34
$ 0.68
Basic weighted average shares outstanding
23,443
23,446
23,361
23,298
23,380
Diluted income (loss) per common share
$ 0.23
$ 0.16
$ (0.04)
$ 0.34
$ 0.68
Diluted weighted average shares outstanding
23,596
23,672
23,361
23,308
23,517
Fiscal Year Ended December 30, 2014
First
Second
Third
Fourth
Quarter
Quarter
Quarter
Quarter
Total Year
Revenues
$ 66,622
$ 67,386
$ 61,949
$ 105,848
$ 301,805
Operating income
6,749
6,920
2,452
8,419
24,540
Net income
4,522
4,769
1,785
5,521
16,597
Basic income per common share
$ 0.19
$ 0.20
$ 0.08
$ 0.24
$ 0.71
Basic weighted average shares outstanding
23,627
23,579
23,464
23,430
23,518
Diluted income per common share
$ 0.19
$ 0.20
$ 0.08
$ 0.23
$ 0.70
Diluted weighted average shares outstanding
23,856
23,847
23,683
23,611
23,740</t>
  </si>
  <si>
    <t>Organization And Basis of Presentation (Details)</t>
  </si>
  <si>
    <t>Dec. 04, 2013USD ($)shares</t>
  </si>
  <si>
    <t>Jul. 25, 2013USD ($)shares</t>
  </si>
  <si>
    <t>Mar. 07, 2013USD ($)shares</t>
  </si>
  <si>
    <t>Aug. 01, 2012USD ($)shares</t>
  </si>
  <si>
    <t>Jul. 30, 2012shares</t>
  </si>
  <si>
    <t>Jul. 26, 2012USD ($)$ / sharesshares</t>
  </si>
  <si>
    <t>Dec. 30, 2014USD ($)$ / sharesshares</t>
  </si>
  <si>
    <t>Dec. 31, 2013USD ($)</t>
  </si>
  <si>
    <t>Dec. 29, 2015store$ / sharesshares</t>
  </si>
  <si>
    <t>Dec. 06, 2013shares</t>
  </si>
  <si>
    <t>Aug. 06, 2013shares</t>
  </si>
  <si>
    <t>Apr. 10, 2013shares</t>
  </si>
  <si>
    <t>Organization And Basis Of Presentation [Line Items]</t>
  </si>
  <si>
    <t>Proceeds from issuance IPO | $</t>
  </si>
  <si>
    <t>Underwriting discounts and commissions | $</t>
  </si>
  <si>
    <t>Offering costs | $</t>
  </si>
  <si>
    <t>Preferred stock, par value per share | $ / shares</t>
  </si>
  <si>
    <t>Common stock, par value per share | $ / shares</t>
  </si>
  <si>
    <t>Number of shares sold by shareholders</t>
  </si>
  <si>
    <t>Number of shares sold to cover over allotments</t>
  </si>
  <si>
    <t>Proceeds from offering | $</t>
  </si>
  <si>
    <t>Secondary public offering costs | $</t>
  </si>
  <si>
    <t>Del Frisco's [Member]</t>
  </si>
  <si>
    <t>Number of restaurants owned and operated | store</t>
  </si>
  <si>
    <t>Number of restaurants opened | store</t>
  </si>
  <si>
    <t>Sullivan's [Member]</t>
  </si>
  <si>
    <t>Number of restaurants closed | store</t>
  </si>
  <si>
    <t>Grille [Member]</t>
  </si>
  <si>
    <t>IPO [Member]</t>
  </si>
  <si>
    <t>Value of initial public offering | $</t>
  </si>
  <si>
    <t>Number of common shares issued in initial public offering</t>
  </si>
  <si>
    <t>Initial public offering price per share | $ / shares</t>
  </si>
  <si>
    <t>Closing date of IPO</t>
  </si>
  <si>
    <t>Aug. 1,
		2012</t>
  </si>
  <si>
    <t>IPO [Member] | Lone Star Fund [Member]</t>
  </si>
  <si>
    <t>Percentage of common stock outstanding</t>
  </si>
  <si>
    <t>75.60%</t>
  </si>
  <si>
    <t>Common Stock [Member] | IPO [Member]</t>
  </si>
  <si>
    <t>Converted common shares</t>
  </si>
  <si>
    <t>Summary Of Significant Accounting Policies (Details) $ in Thousands</t>
  </si>
  <si>
    <t>Dec. 29, 2015USD ($)customer</t>
  </si>
  <si>
    <t>Dec. 30, 2014USD ($)customer</t>
  </si>
  <si>
    <t>Dec. 31, 2013USD ($)customer</t>
  </si>
  <si>
    <t>Number of beef suppliers | customer</t>
  </si>
  <si>
    <t>Interest capitalized</t>
  </si>
  <si>
    <t>Advertising costs</t>
  </si>
  <si>
    <t>Leasehold Improvements [Member]</t>
  </si>
  <si>
    <t>Estimated useful life of assets</t>
  </si>
  <si>
    <t>20 years</t>
  </si>
  <si>
    <t>Minimum [Member]</t>
  </si>
  <si>
    <t>Finite lived intangible assets useful life</t>
  </si>
  <si>
    <t>7 years</t>
  </si>
  <si>
    <t>Tax benefit cummulatively likely to be realized</t>
  </si>
  <si>
    <t>50.00%</t>
  </si>
  <si>
    <t>Minimum [Member] | Building [Member]</t>
  </si>
  <si>
    <t>Minimum [Member] | Furniture Fixtures And Equipment [Member]</t>
  </si>
  <si>
    <t>3 years</t>
  </si>
  <si>
    <t>Maximum [Member]</t>
  </si>
  <si>
    <t>17 years</t>
  </si>
  <si>
    <t>Maximum [Member] | Building [Member]</t>
  </si>
  <si>
    <t>25 years</t>
  </si>
  <si>
    <t>Maximum [Member] | Furniture Fixtures And Equipment [Member]</t>
  </si>
  <si>
    <t>Intangible Assets And Goodwill (Narrative) (Details) $ in Thousands</t>
  </si>
  <si>
    <t>Dec. 29, 2015USD ($)county</t>
  </si>
  <si>
    <t>Dec. 30, 2014USD ($)</t>
  </si>
  <si>
    <t>Goodwill, Intangible Assets And Other Assets [Line Items]</t>
  </si>
  <si>
    <t>Estimated amortization expense, 2016</t>
  </si>
  <si>
    <t>Estimated amortization expense, 2017</t>
  </si>
  <si>
    <t>Estimated amortization expense, 2018</t>
  </si>
  <si>
    <t>Estimated amortization expense, 2019</t>
  </si>
  <si>
    <t>Estimated amortization expense, 2020</t>
  </si>
  <si>
    <t>Amortization expense</t>
  </si>
  <si>
    <t>Goodwill and intangible asset impairment</t>
  </si>
  <si>
    <t>Book value of license</t>
  </si>
  <si>
    <t>Estimated useful life</t>
  </si>
  <si>
    <t>Favorable Leasehold Interests [Member] | Minimum [Member]</t>
  </si>
  <si>
    <t>Favorable Leasehold Interests [Member] | Maximum [Member]</t>
  </si>
  <si>
    <t>9 years</t>
  </si>
  <si>
    <t>Licensing And Development Rights [Member]</t>
  </si>
  <si>
    <t>Orlando Licensing Agreement [Member]</t>
  </si>
  <si>
    <t>One-time payment to licensee</t>
  </si>
  <si>
    <t>Number of counties | county</t>
  </si>
  <si>
    <t>Gain (loss) on exchange</t>
  </si>
  <si>
    <t>Discount rate for cash flow</t>
  </si>
  <si>
    <t>11.50%</t>
  </si>
  <si>
    <t>Intangible Assets And Goodwill (Intangible Assets And Goodwill) (Details) - USD ($) $ in Thousands</t>
  </si>
  <si>
    <t>Amortized intangible assets:</t>
  </si>
  <si>
    <t>Gross carrying amount</t>
  </si>
  <si>
    <t>Accumulated amortization</t>
  </si>
  <si>
    <t>Net amortized intangible assets</t>
  </si>
  <si>
    <t>Unamortized intangible assets:</t>
  </si>
  <si>
    <t>Unamortized intangible assets</t>
  </si>
  <si>
    <t>Goodwill [Member]</t>
  </si>
  <si>
    <t>Trade Names [Member]</t>
  </si>
  <si>
    <t>Liquor License Permits [Member]</t>
  </si>
  <si>
    <t>Favorable Leasehold Interests [Member]</t>
  </si>
  <si>
    <t>Other [Member]</t>
  </si>
  <si>
    <t>Related Party Transactions (Details) - USD ($) $ in Thousands</t>
  </si>
  <si>
    <t>Dec. 25, 2012</t>
  </si>
  <si>
    <t>Related Party Transaction [Line Items]</t>
  </si>
  <si>
    <t>Contribution used by Company to pay bonuses</t>
  </si>
  <si>
    <t>General and administrative expenses include charges for services</t>
  </si>
  <si>
    <t>Wagon [Member]</t>
  </si>
  <si>
    <t>Leases (Narrative) (Details) - USD ($) $ in Thousands</t>
  </si>
  <si>
    <t>Operating Leased Assets [Line Items]</t>
  </si>
  <si>
    <t>Total rental expense</t>
  </si>
  <si>
    <t>Contingent rentals</t>
  </si>
  <si>
    <t>Non-cancelable operating lease expiration</t>
  </si>
  <si>
    <t>Renewal options of leases</t>
  </si>
  <si>
    <t>5 years</t>
  </si>
  <si>
    <t>Leases (Future Minimum Rentals For Each Of The Next Five Years) (Details) $ in Thousands</t>
  </si>
  <si>
    <t>Dec. 29, 2015USD ($)</t>
  </si>
  <si>
    <t>Thereafter</t>
  </si>
  <si>
    <t>Total minimum lease payments</t>
  </si>
  <si>
    <t>Income Taxes (Narrative) (Details) - USD ($) $ in Thousands</t>
  </si>
  <si>
    <t>3 Months Ended</t>
  </si>
  <si>
    <t>Jun. 11, 2013</t>
  </si>
  <si>
    <t>Deferred tax asset, local income tax net operating loss carryforward</t>
  </si>
  <si>
    <t>Cumulative adjustment to record additional income tax expenses</t>
  </si>
  <si>
    <t>Accrued interest and penalties</t>
  </si>
  <si>
    <t>Income Taxes (Schedule Of Components Of Income Tax Expense (Benefit) From Continuing Operations) (Details) - USD ($) $ in Thousands</t>
  </si>
  <si>
    <t>Current tax expense (benefit):</t>
  </si>
  <si>
    <t>Federal</t>
  </si>
  <si>
    <t>State</t>
  </si>
  <si>
    <t>Total current tax expense</t>
  </si>
  <si>
    <t>Deferred tax expense (benefit):</t>
  </si>
  <si>
    <t>Total deferred tax expense (benefit)</t>
  </si>
  <si>
    <t>Total income tax expense from continuing operations</t>
  </si>
  <si>
    <t>Income Taxes (Reconciliation Of Income Tax Rate To Income Before Taxes From Continuing Operations) (Details) - USD ($) $ in Thousands</t>
  </si>
  <si>
    <t>Income tax expense at federal statutory rate</t>
  </si>
  <si>
    <t>State tax expense, net</t>
  </si>
  <si>
    <t>FICA tip and work opportunity credits</t>
  </si>
  <si>
    <t>Nondeductible (nontaxable) insurance</t>
  </si>
  <si>
    <t>Other items, net</t>
  </si>
  <si>
    <t>Income tax expense at federal statutory rate, Percentage</t>
  </si>
  <si>
    <t>35.00%</t>
  </si>
  <si>
    <t>State tax expense, net, Percentage</t>
  </si>
  <si>
    <t>6.00%</t>
  </si>
  <si>
    <t>8.00%</t>
  </si>
  <si>
    <t>12.00%</t>
  </si>
  <si>
    <t>FICA tip and work opportunity credits, Percentage</t>
  </si>
  <si>
    <t>(16.00%)</t>
  </si>
  <si>
    <t>(12.00%)</t>
  </si>
  <si>
    <t>(15.00%)</t>
  </si>
  <si>
    <t>Nondeductible (nontaxable) insurance, Percentage</t>
  </si>
  <si>
    <t>0.00%</t>
  </si>
  <si>
    <t>(3.00%)</t>
  </si>
  <si>
    <t>Other items, net, Percentage</t>
  </si>
  <si>
    <t>1.00%</t>
  </si>
  <si>
    <t>2.00%</t>
  </si>
  <si>
    <t>Total income tax expense from continuing operations, Percentage</t>
  </si>
  <si>
    <t>26.00%</t>
  </si>
  <si>
    <t>32.00%</t>
  </si>
  <si>
    <t>31.00%</t>
  </si>
  <si>
    <t>Income Taxes (Schedule Of Components Of Deferred Tax Assets And Liabilities) (Details) - USD ($) $ in Thousands</t>
  </si>
  <si>
    <t>Deferred tax assets:</t>
  </si>
  <si>
    <t>Equity-based compensation</t>
  </si>
  <si>
    <t>Accrued liabilities</t>
  </si>
  <si>
    <t>Deferred compensation</t>
  </si>
  <si>
    <t>Deferred rent liabilities</t>
  </si>
  <si>
    <t>Tax Credits carryover</t>
  </si>
  <si>
    <t>Intangible Assets - Preopening Costs</t>
  </si>
  <si>
    <t>Total deferred tax assets</t>
  </si>
  <si>
    <t>Deferred tax liabilities:</t>
  </si>
  <si>
    <t>Property and equipment</t>
  </si>
  <si>
    <t>Intangible assets</t>
  </si>
  <si>
    <t>Total deferred tax liabilities</t>
  </si>
  <si>
    <t>Net deferred tax liabilities</t>
  </si>
  <si>
    <t>Income Taxes (Reconciliation Of Beginning And Ending Amount Of Unrecognized Tax Benefits) (Details) - USD ($) $ in Thousands</t>
  </si>
  <si>
    <t>Balance at beginning of year</t>
  </si>
  <si>
    <t>Additions resulting from current year positions</t>
  </si>
  <si>
    <t>Additions for positions taken in prior years</t>
  </si>
  <si>
    <t>Payments made for settlements</t>
  </si>
  <si>
    <t>Expiration of statute of limitations</t>
  </si>
  <si>
    <t>Balance at end of year</t>
  </si>
  <si>
    <t>Long-Term Debt (Details) - Revolving Credit Facility [Member] - USD ($) $ in Thousands</t>
  </si>
  <si>
    <t>Jun. 30, 2015</t>
  </si>
  <si>
    <t>Oct. 15, 2012</t>
  </si>
  <si>
    <t>Proforma Debt Instrument [Line Items]</t>
  </si>
  <si>
    <t>Revolving credit facility, amount outstanding</t>
  </si>
  <si>
    <t>Effective interest rate</t>
  </si>
  <si>
    <t>3.50%</t>
  </si>
  <si>
    <t>Borrowings available under revolving credit facility</t>
  </si>
  <si>
    <t>Three-year Unsecured [Member]</t>
  </si>
  <si>
    <t>Credit facility maturity term</t>
  </si>
  <si>
    <t>Revolving credit facility-maximum borrowing capacity</t>
  </si>
  <si>
    <t>Percentage of commitment fee paid on unused revolving loan facility</t>
  </si>
  <si>
    <t>0.25%</t>
  </si>
  <si>
    <t>Second Amendment [Member]</t>
  </si>
  <si>
    <t>Revolving credit facility - current borrowing capacity</t>
  </si>
  <si>
    <t>Incremental increases in credit facility</t>
  </si>
  <si>
    <t>Credit facility maturity date</t>
  </si>
  <si>
    <t>Oct. 15,
		2017</t>
  </si>
  <si>
    <t>LIBOR [Member] | Three-year Unsecured [Member]</t>
  </si>
  <si>
    <t>Basis spread on variable rate</t>
  </si>
  <si>
    <t>1.50%</t>
  </si>
  <si>
    <t>Retirement Plans (Details) $ in Thousands</t>
  </si>
  <si>
    <t>Dec. 29, 2015USD ($)item</t>
  </si>
  <si>
    <t>Defined Benefit Plan Disclosure [Line Items]</t>
  </si>
  <si>
    <t>Number of retirement benefit plans | item</t>
  </si>
  <si>
    <t>Expenses related to the Plans | $</t>
  </si>
  <si>
    <t>401(k) Plan [Member]</t>
  </si>
  <si>
    <t>Employees contribution of annual salaries</t>
  </si>
  <si>
    <t>15.00%</t>
  </si>
  <si>
    <t>Deferred-Compensation Plan [Member]</t>
  </si>
  <si>
    <t>80.00%</t>
  </si>
  <si>
    <t>Stockholders' Equity (Details) - USD ($) $ in Thousands</t>
  </si>
  <si>
    <t>Oct. 14, 2014</t>
  </si>
  <si>
    <t>Sep. 09, 2014</t>
  </si>
  <si>
    <t>Oct. 09, 2013</t>
  </si>
  <si>
    <t>Maximum amount authorized to be repurchased under the common stock repurchase program</t>
  </si>
  <si>
    <t>2014 Repurchase Program [Member]</t>
  </si>
  <si>
    <t>Repurchase period</t>
  </si>
  <si>
    <t>Commitments And Contingencies (Details) $ in Thousands</t>
  </si>
  <si>
    <t>Dec. 29, 2015USD ($)contract</t>
  </si>
  <si>
    <t>Commitments And Contingencies [Line Items]</t>
  </si>
  <si>
    <t>Number of leases | contract</t>
  </si>
  <si>
    <t>Lease expiration date</t>
  </si>
  <si>
    <t>Maximum potential amount of future payments</t>
  </si>
  <si>
    <t>Outstanding letters of credit</t>
  </si>
  <si>
    <t>Revolving Credit Facility [Member]</t>
  </si>
  <si>
    <t>Fair Value Measurement (Narrative) (Details) - item</t>
  </si>
  <si>
    <t>Number of derivative instruments</t>
  </si>
  <si>
    <t>Fair Value Measurement (Schedule Of Financial Assets And Liabilities Measured At Fair Value On Recurring Basis) (Details) - Fair Value Measurements Level 2 [Member] - Recurring [Member] - USD ($) $ in Thousands</t>
  </si>
  <si>
    <t>Fair Value, Assets and Liabilities Measured on Recurring and Nonrecurring Basis [Line Items]</t>
  </si>
  <si>
    <t>Life Insurance Policies [Member]</t>
  </si>
  <si>
    <t>Segment Reporting (Schedule Of Segment Reporting Information By Segment) (Details) - USD ($) $ in Thousands</t>
  </si>
  <si>
    <t>4 Months Ended</t>
  </si>
  <si>
    <t>Sep. 08, 2015</t>
  </si>
  <si>
    <t>Mar. 24, 2015</t>
  </si>
  <si>
    <t>Jun. 17, 2014</t>
  </si>
  <si>
    <t>Mar. 25, 2014</t>
  </si>
  <si>
    <t>Segment Reporting Information [Line Items]</t>
  </si>
  <si>
    <t>Restaurant-level EBITDA</t>
  </si>
  <si>
    <t>Capital expenditures</t>
  </si>
  <si>
    <t>Corporate [Member]</t>
  </si>
  <si>
    <t>Segment Reporting (Reconciliation Of Restaurant-Level EBITDA To Operating Income) (Details) - USD ($) $ in Thousands</t>
  </si>
  <si>
    <t>Dec. 04, 2013</t>
  </si>
  <si>
    <t>Jul. 25, 2013</t>
  </si>
  <si>
    <t>Mar. 07, 2013</t>
  </si>
  <si>
    <t>Less: Pre-opening costs</t>
  </si>
  <si>
    <t>Less: General and administrative</t>
  </si>
  <si>
    <t>Less: Lease termination and closing costs</t>
  </si>
  <si>
    <t>Less: Public offering costs</t>
  </si>
  <si>
    <t>Less: Public offering transaction bonuses</t>
  </si>
  <si>
    <t>Less: Non-cash impairment charges</t>
  </si>
  <si>
    <t>Less: Depreciation and amortization</t>
  </si>
  <si>
    <t>Earnings Per Share (Narrative) (Details) - shares</t>
  </si>
  <si>
    <t>Stock options [Member]</t>
  </si>
  <si>
    <t>Antidilutive Securities Excluded from Computation of Earnings Per Share [Line Items]</t>
  </si>
  <si>
    <t>Antidilutive securities excluded from computation of earnings per share</t>
  </si>
  <si>
    <t>Earnings Per Share (Computation Of Basic And Diluted Earnings Per Share) (Details) - USD ($) $ / shares in Units, $ in Thousands</t>
  </si>
  <si>
    <t>Shares:</t>
  </si>
  <si>
    <t>Weighted average number of common shares outstanding</t>
  </si>
  <si>
    <t>Dilutive shares</t>
  </si>
  <si>
    <t>Total Diluted Shares</t>
  </si>
  <si>
    <t>Basic income (loss) per common share:</t>
  </si>
  <si>
    <t>Diluted income (loss) per common share:</t>
  </si>
  <si>
    <t>Stock-Based Employee Compensation (Narrative) (Details) - USD ($) $ in Thousands</t>
  </si>
  <si>
    <t>Share-based Compensation Arrangement by Share-based Payment Award [Line Items]</t>
  </si>
  <si>
    <t>Shares of common stock issuable upon exercise of currently outstanding options</t>
  </si>
  <si>
    <t>Shares of unvested restricted stock outstanding</t>
  </si>
  <si>
    <t>Intrinsic value of options exercised</t>
  </si>
  <si>
    <t>Total fair value of shares vested</t>
  </si>
  <si>
    <t>2012 Equity Incentive Plan [Member]</t>
  </si>
  <si>
    <t>Grants under the company's equity incentive plan, vesting period</t>
  </si>
  <si>
    <t>4 years</t>
  </si>
  <si>
    <t>Shares authorized for issuance</t>
  </si>
  <si>
    <t>Shares available for future grants</t>
  </si>
  <si>
    <t>Maximum [Member] | 2012 Equity Incentive Plan [Member]</t>
  </si>
  <si>
    <t>Options granted under the Company's equity incentive plan, contractual term</t>
  </si>
  <si>
    <t>10 years</t>
  </si>
  <si>
    <t>Total unrecognized compensation cost related to non-vested stock options</t>
  </si>
  <si>
    <t>Cost is expected to be recognized</t>
  </si>
  <si>
    <t>1 year 3 months 4 days</t>
  </si>
  <si>
    <t>Stock options [Member] | 2012 Equity Incentive Plan [Member]</t>
  </si>
  <si>
    <t>Stock options [Member] | Minimum [Member] | 2012 Equity Incentive Plan [Member]</t>
  </si>
  <si>
    <t>1 year</t>
  </si>
  <si>
    <t>Stock options [Member] | Maximum [Member] | 2012 Equity Incentive Plan [Member]</t>
  </si>
  <si>
    <t>Restricted Stock [Member]</t>
  </si>
  <si>
    <t>Total unrecognized compensation cost related to non-vested restricted stock</t>
  </si>
  <si>
    <t>2 years 7 months 28 days</t>
  </si>
  <si>
    <t>Restricted Stock [Member] | 2012 Equity Incentive Plan [Member]</t>
  </si>
  <si>
    <t>Restricted Stock [Member] | Minimum [Member] | 2012 Equity Incentive Plan [Member]</t>
  </si>
  <si>
    <t>Restricted Stock [Member] | Maximum [Member] | 2012 Equity Incentive Plan [Member]</t>
  </si>
  <si>
    <t>Stock-Based Employee Compensation (Stock Compensation Cost) (Details) - USD ($) $ in Thousands</t>
  </si>
  <si>
    <t>Employee Service Share-based Compensation, Allocation of Recognized Period Costs [Line Items]</t>
  </si>
  <si>
    <t>Stock compensation cost</t>
  </si>
  <si>
    <t>Restaurant Operating Expenses [Member]</t>
  </si>
  <si>
    <t>General and administrative cost [Member]</t>
  </si>
  <si>
    <t>Stock Based Employee Compensation (Summary of Restricted Stock Activity) (Details) $ / shares in Units, $ in Thousands</t>
  </si>
  <si>
    <t>Dec. 29, 2015USD ($)$ / sharesshares</t>
  </si>
  <si>
    <t>Granted, Shares | shares</t>
  </si>
  <si>
    <t>Forfeited, Shares | shares</t>
  </si>
  <si>
    <t>Outstanding at end of period, Shares | shares</t>
  </si>
  <si>
    <t>Outstanding at beginning of year, Weighted average grant date fair value</t>
  </si>
  <si>
    <t>Granted, Weighted average grant date fair value</t>
  </si>
  <si>
    <t>Forfeited, Weighted average grant date fair value</t>
  </si>
  <si>
    <t>Outstanding at end of period, Weighted average grant date fair value</t>
  </si>
  <si>
    <t>Outstanding at end of period, Aggregate intrinsic value | $</t>
  </si>
  <si>
    <t>Stock-Based Employee Compensation (Summary Of Stock Option Activity) (Details) $ / shares in Units, $ in Thousands</t>
  </si>
  <si>
    <t>Outstanding at beginning of year, Shares | shares</t>
  </si>
  <si>
    <t>Exercised, Shares | shares</t>
  </si>
  <si>
    <t>Options exercisable at end of period, Shares | shares</t>
  </si>
  <si>
    <t>Outstanding at beginning of year, Weighted average exercise price | $ / shares</t>
  </si>
  <si>
    <t>Granted, Weighted average exercise price | $ / shares</t>
  </si>
  <si>
    <t>Exercised, Weighted average exercise price | $ / shares</t>
  </si>
  <si>
    <t>Forfeited, Weighted average exercise price | $ / shares</t>
  </si>
  <si>
    <t>Outstanding at end of period, Weighted average exercise price | $ / shares</t>
  </si>
  <si>
    <t>Options exercisable at end of period, Weighted average exercise price | $ / shares</t>
  </si>
  <si>
    <t>Outstanding at end of period, Weighted average Remaining Contractual Term</t>
  </si>
  <si>
    <t>7 years 1 month 24 days</t>
  </si>
  <si>
    <t>Options exercisable at end of period, Weighted average Remaining Contractual Term</t>
  </si>
  <si>
    <t>7 years 18 days</t>
  </si>
  <si>
    <t>Outstanding at end of period, Aggregate Intrinsic Value | $</t>
  </si>
  <si>
    <t>Options exercisable at end of period, Aggregate Intrinsic Value | $</t>
  </si>
  <si>
    <t>Stock-Based Employee Compensation (Summary Of Non-Vested Shares) (Details) - $ / shares</t>
  </si>
  <si>
    <t>Non-vested shares at beginning of year</t>
  </si>
  <si>
    <t>Non-vested shares, Granted</t>
  </si>
  <si>
    <t>Non-vested shares, Vested</t>
  </si>
  <si>
    <t>Non-vested shares, Forfeited</t>
  </si>
  <si>
    <t>Non-vested shares at end of period</t>
  </si>
  <si>
    <t>Non-vested shares, Weighted average Grant-Date Fair Value, Beginning of year</t>
  </si>
  <si>
    <t>Non-vested shares, Weighted average Grant-Date Fair Value, Granted</t>
  </si>
  <si>
    <t>Non-vested shares, Weighted average Grant-Date Fair Value, Vested</t>
  </si>
  <si>
    <t>Non-vested shares, Weighted average Grant-Date Fair Value, Forfeited</t>
  </si>
  <si>
    <t>Non-vested shares, Weighted average Grant-Date Fair Value, End of period</t>
  </si>
  <si>
    <t>Stock-Based Employee Compensation (Schedule Of Stock Option Valuation Assumptions) (Details) - $ / shares</t>
  </si>
  <si>
    <t>Weighted average grant date fair value</t>
  </si>
  <si>
    <t>Weighted average risk-free interest rate</t>
  </si>
  <si>
    <t>1.91%</t>
  </si>
  <si>
    <t>1.44%</t>
  </si>
  <si>
    <t>Weighted average expected life</t>
  </si>
  <si>
    <t>5 years 10 months 28 days</t>
  </si>
  <si>
    <t>5 years 5 months 27 days</t>
  </si>
  <si>
    <t>Weighted average volatility</t>
  </si>
  <si>
    <t>38.00%</t>
  </si>
  <si>
    <t>41.65%</t>
  </si>
  <si>
    <t>Expected dividend</t>
  </si>
  <si>
    <t>Quarterly Financial Information (Narrative) (Detail) - USD ($) $ in Thousands</t>
  </si>
  <si>
    <t>Quarterly Financial Information (Consolidated Financial Information) (Details) - USD ($) $ / shares in Units, $ in Thousands</t>
  </si>
  <si>
    <t>Operating income (loss)</t>
  </si>
  <si>
    <t>Net income (loss)</t>
  </si>
  <si>
    <t>Basic income (loss) per common share</t>
  </si>
  <si>
    <t>Basic weighted average shares outstanding</t>
  </si>
  <si>
    <t>Diluted income (loss) per common share</t>
  </si>
  <si>
    <t>Diluted weighted average shares outstanding</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41530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23400371</v>
      </c>
    </row>
    <row r="18" spans="1:4">
      <c r="A18" s="4" t="s">
        <v>30</v>
      </c>
      <c r="D18" s="7" t="n">
        <v>435466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176</v>
      </c>
      <c r="C3" s="7" t="n">
        <v>3520</v>
      </c>
    </row>
    <row r="4" spans="1:3">
      <c r="A4" s="4" t="s">
        <v>35</v>
      </c>
      <c r="C4" s="6" t="n">
        <v>215</v>
      </c>
    </row>
    <row r="5" spans="1:3">
      <c r="A5" s="4" t="s">
        <v>36</v>
      </c>
      <c r="B5" s="6" t="n">
        <v>17308</v>
      </c>
      <c r="C5" s="6" t="n">
        <v>16592</v>
      </c>
    </row>
    <row r="6" spans="1:3">
      <c r="A6" s="4" t="s">
        <v>37</v>
      </c>
      <c r="B6" s="6" t="n">
        <v>5487</v>
      </c>
      <c r="C6" s="6" t="n">
        <v>4769</v>
      </c>
    </row>
    <row r="7" spans="1:3">
      <c r="A7" s="4" t="s">
        <v>38</v>
      </c>
      <c r="B7" s="6" t="n">
        <v>3764</v>
      </c>
      <c r="C7" s="6" t="n">
        <v>3124</v>
      </c>
    </row>
    <row r="8" spans="1:3">
      <c r="A8" s="4" t="s">
        <v>39</v>
      </c>
      <c r="B8" s="6" t="n">
        <v>2252</v>
      </c>
      <c r="C8" s="6" t="n">
        <v>5406</v>
      </c>
    </row>
    <row r="9" spans="1:3">
      <c r="A9" s="4" t="s">
        <v>40</v>
      </c>
      <c r="B9" s="6" t="n">
        <v>6774</v>
      </c>
      <c r="C9" s="6" t="n">
        <v>6007</v>
      </c>
    </row>
    <row r="10" spans="1:3">
      <c r="A10" s="4" t="s">
        <v>41</v>
      </c>
      <c r="B10" s="6" t="n">
        <v>40761</v>
      </c>
      <c r="C10" s="6" t="n">
        <v>39633</v>
      </c>
    </row>
    <row r="11" spans="1:3">
      <c r="A11" s="3" t="s">
        <v>42</v>
      </c>
    </row>
    <row r="12" spans="1:3">
      <c r="A12" s="4" t="s">
        <v>43</v>
      </c>
      <c r="B12" s="6" t="n">
        <v>8295</v>
      </c>
      <c r="C12" s="6" t="n">
        <v>8295</v>
      </c>
    </row>
    <row r="13" spans="1:3">
      <c r="A13" s="4" t="s">
        <v>44</v>
      </c>
      <c r="B13" s="6" t="n">
        <v>11162</v>
      </c>
      <c r="C13" s="6" t="n">
        <v>4312</v>
      </c>
    </row>
    <row r="14" spans="1:3">
      <c r="A14" s="4" t="s">
        <v>45</v>
      </c>
      <c r="B14" s="6" t="n">
        <v>173545</v>
      </c>
      <c r="C14" s="6" t="n">
        <v>151917</v>
      </c>
    </row>
    <row r="15" spans="1:3">
      <c r="A15" s="4" t="s">
        <v>46</v>
      </c>
      <c r="B15" s="6" t="n">
        <v>60948</v>
      </c>
      <c r="C15" s="6" t="n">
        <v>48918</v>
      </c>
    </row>
    <row r="16" spans="1:3">
      <c r="A16" s="4" t="s">
        <v>47</v>
      </c>
      <c r="B16" s="6" t="n">
        <v>-70759</v>
      </c>
      <c r="C16" s="6" t="n">
        <v>-58443</v>
      </c>
    </row>
    <row r="17" spans="1:3">
      <c r="A17" s="4" t="s">
        <v>48</v>
      </c>
      <c r="B17" s="6" t="n">
        <v>183191</v>
      </c>
      <c r="C17" s="6" t="n">
        <v>154999</v>
      </c>
    </row>
    <row r="18" spans="1:3">
      <c r="A18" s="4" t="s">
        <v>49</v>
      </c>
      <c r="B18" s="6" t="n">
        <v>13955</v>
      </c>
      <c r="C18" s="6" t="n">
        <v>12760</v>
      </c>
    </row>
    <row r="19" spans="1:3">
      <c r="A19" s="3" t="s">
        <v>50</v>
      </c>
    </row>
    <row r="20" spans="1:3">
      <c r="A20" s="4" t="s">
        <v>51</v>
      </c>
      <c r="B20" s="6" t="n">
        <v>75365</v>
      </c>
      <c r="C20" s="6" t="n">
        <v>75365</v>
      </c>
    </row>
    <row r="21" spans="1:3">
      <c r="A21" s="4" t="s">
        <v>52</v>
      </c>
      <c r="B21" s="6" t="n">
        <v>36865</v>
      </c>
      <c r="C21" s="6" t="n">
        <v>36575</v>
      </c>
    </row>
    <row r="22" spans="1:3">
      <c r="A22" s="4" t="s">
        <v>53</v>
      </c>
      <c r="B22" s="6" t="n">
        <v>282</v>
      </c>
      <c r="C22" s="6" t="n">
        <v>334</v>
      </c>
    </row>
    <row r="23" spans="1:3">
      <c r="A23" s="4" t="s">
        <v>54</v>
      </c>
      <c r="B23" s="6" t="n">
        <v>350419</v>
      </c>
      <c r="C23" s="6" t="n">
        <v>319666</v>
      </c>
    </row>
    <row r="24" spans="1:3">
      <c r="A24" s="3" t="s">
        <v>55</v>
      </c>
    </row>
    <row r="25" spans="1:3">
      <c r="A25" s="4" t="s">
        <v>56</v>
      </c>
      <c r="B25" s="6" t="n">
        <v>16486</v>
      </c>
      <c r="C25" s="6" t="n">
        <v>12198</v>
      </c>
    </row>
    <row r="26" spans="1:3">
      <c r="A26" s="4" t="s">
        <v>57</v>
      </c>
      <c r="B26" s="6" t="n">
        <v>2548</v>
      </c>
      <c r="C26" s="6" t="n">
        <v>2505</v>
      </c>
    </row>
    <row r="27" spans="1:3">
      <c r="A27" s="4" t="s">
        <v>58</v>
      </c>
      <c r="B27" s="6" t="n">
        <v>5538</v>
      </c>
      <c r="C27" s="6" t="n">
        <v>5788</v>
      </c>
    </row>
    <row r="28" spans="1:3">
      <c r="A28" s="4" t="s">
        <v>59</v>
      </c>
      <c r="B28" s="6" t="n">
        <v>147</v>
      </c>
      <c r="C28" s="6" t="n">
        <v>417</v>
      </c>
    </row>
    <row r="29" spans="1:3">
      <c r="A29" s="4" t="s">
        <v>60</v>
      </c>
      <c r="B29" s="6" t="n">
        <v>798</v>
      </c>
      <c r="C29" s="6" t="n">
        <v>950</v>
      </c>
    </row>
    <row r="30" spans="1:3">
      <c r="A30" s="4" t="s">
        <v>61</v>
      </c>
      <c r="B30" s="6" t="n">
        <v>17635</v>
      </c>
      <c r="C30" s="6" t="n">
        <v>15716</v>
      </c>
    </row>
    <row r="31" spans="1:3">
      <c r="A31" s="4" t="s">
        <v>62</v>
      </c>
      <c r="B31" s="6" t="n">
        <v>1954</v>
      </c>
      <c r="C31" s="6" t="n">
        <v>1786</v>
      </c>
    </row>
    <row r="32" spans="1:3">
      <c r="A32" s="4" t="s">
        <v>53</v>
      </c>
      <c r="B32" s="6" t="n">
        <v>2281</v>
      </c>
      <c r="C32" s="6" t="n">
        <v>1536</v>
      </c>
    </row>
    <row r="33" spans="1:3">
      <c r="A33" s="4" t="s">
        <v>63</v>
      </c>
      <c r="B33" s="6" t="n">
        <v>47387</v>
      </c>
      <c r="C33" s="6" t="n">
        <v>40896</v>
      </c>
    </row>
    <row r="34" spans="1:3">
      <c r="A34" s="4" t="s">
        <v>64</v>
      </c>
      <c r="B34" s="6" t="n">
        <v>4500</v>
      </c>
    </row>
    <row r="35" spans="1:3">
      <c r="A35" s="4" t="s">
        <v>65</v>
      </c>
      <c r="B35" s="6" t="n">
        <v>2100</v>
      </c>
      <c r="C35" s="6" t="n">
        <v>5443</v>
      </c>
    </row>
    <row r="36" spans="1:3">
      <c r="A36" s="4" t="s">
        <v>66</v>
      </c>
      <c r="B36" s="6" t="n">
        <v>14083</v>
      </c>
      <c r="C36" s="6" t="n">
        <v>12979</v>
      </c>
    </row>
    <row r="37" spans="1:3">
      <c r="A37" s="4" t="s">
        <v>67</v>
      </c>
      <c r="B37" s="6" t="n">
        <v>34336</v>
      </c>
      <c r="C37" s="6" t="n">
        <v>33186</v>
      </c>
    </row>
    <row r="38" spans="1:3">
      <c r="A38" s="4" t="s">
        <v>68</v>
      </c>
      <c r="B38" s="6" t="n">
        <v>20314</v>
      </c>
      <c r="C38" s="6" t="n">
        <v>16179</v>
      </c>
    </row>
    <row r="39" spans="1:3">
      <c r="A39" s="4" t="s">
        <v>69</v>
      </c>
      <c r="B39" s="7" t="n">
        <v>122720</v>
      </c>
      <c r="C39" s="7" t="n">
        <v>108683</v>
      </c>
    </row>
    <row r="40" spans="1:3">
      <c r="A40" s="4" t="s">
        <v>70</v>
      </c>
      <c r="B40" s="4" t="s">
        <v>71</v>
      </c>
      <c r="C40" s="4" t="s">
        <v>71</v>
      </c>
    </row>
    <row r="41" spans="1:3">
      <c r="A41" s="3" t="s">
        <v>72</v>
      </c>
    </row>
    <row r="42" spans="1:3">
      <c r="A42" s="4" t="s">
        <v>73</v>
      </c>
      <c r="B42" s="4" t="s">
        <v>71</v>
      </c>
      <c r="C42" s="4" t="s">
        <v>71</v>
      </c>
    </row>
    <row r="43" spans="1:3">
      <c r="A43" s="4" t="s">
        <v>74</v>
      </c>
      <c r="B43" s="7" t="n">
        <v>24</v>
      </c>
      <c r="C43" s="7" t="n">
        <v>24</v>
      </c>
    </row>
    <row r="44" spans="1:3">
      <c r="A44" s="4" t="s">
        <v>75</v>
      </c>
      <c r="B44" s="6" t="n">
        <v>-13000</v>
      </c>
      <c r="C44" s="6" t="n">
        <v>-10000</v>
      </c>
    </row>
    <row r="45" spans="1:3">
      <c r="A45" s="4" t="s">
        <v>76</v>
      </c>
      <c r="B45" s="6" t="n">
        <v>137601</v>
      </c>
      <c r="C45" s="6" t="n">
        <v>133883</v>
      </c>
    </row>
    <row r="46" spans="1:3">
      <c r="A46" s="4" t="s">
        <v>77</v>
      </c>
      <c r="B46" s="7" t="n">
        <v>103074</v>
      </c>
      <c r="C46" s="7" t="n">
        <v>87076</v>
      </c>
    </row>
    <row r="47" spans="1:3">
      <c r="A47" s="4" t="s">
        <v>78</v>
      </c>
      <c r="B47" s="4" t="s">
        <v>71</v>
      </c>
      <c r="C47" s="4" t="s">
        <v>71</v>
      </c>
    </row>
    <row r="48" spans="1:3">
      <c r="A48" s="4" t="s">
        <v>79</v>
      </c>
      <c r="B48" s="7" t="n">
        <v>227699</v>
      </c>
      <c r="C48" s="7" t="n">
        <v>210983</v>
      </c>
    </row>
    <row r="49" spans="1:3">
      <c r="A49" s="4" t="s">
        <v>80</v>
      </c>
      <c r="B49" s="7" t="n">
        <v>350419</v>
      </c>
      <c r="C49" s="7" t="n">
        <v>3196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r="A1" s="1" t="s">
        <v>218</v>
      </c>
      <c r="B1" s="2" t="s">
        <v>1</v>
      </c>
    </row>
    <row r="2" spans="1:2">
      <c r="B2" s="2" t="s">
        <v>2</v>
      </c>
    </row>
    <row r="3" spans="1:2">
      <c r="A3" s="3" t="s">
        <v>174</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185</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258</v>
      </c>
      <c r="B2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60</v>
      </c>
      <c r="B1" s="2" t="s">
        <v>1</v>
      </c>
    </row>
    <row r="2" spans="1:2">
      <c r="B2" s="2" t="s">
        <v>2</v>
      </c>
    </row>
    <row r="3" spans="1:2">
      <c r="A3" s="3" t="s">
        <v>177</v>
      </c>
    </row>
    <row r="4" spans="1:2">
      <c r="A4" s="4" t="s">
        <v>176</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62</v>
      </c>
      <c r="B1" s="2" t="s">
        <v>1</v>
      </c>
    </row>
    <row r="2" spans="1:2">
      <c r="B2" s="2" t="s">
        <v>2</v>
      </c>
    </row>
    <row r="3" spans="1:2">
      <c r="A3" s="3" t="s">
        <v>183</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186</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04</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77</v>
      </c>
      <c r="B1" s="2" t="s">
        <v>1</v>
      </c>
    </row>
    <row r="2" spans="1:2">
      <c r="B2" s="2" t="s">
        <v>2</v>
      </c>
    </row>
    <row r="3" spans="1:2">
      <c r="A3" s="3" t="s">
        <v>20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2</v>
      </c>
      <c r="B1" s="2" t="s">
        <v>1</v>
      </c>
    </row>
    <row r="2" spans="1:2">
      <c r="B2" s="2" t="s">
        <v>2</v>
      </c>
    </row>
    <row r="3" spans="1:2">
      <c r="A3" s="3" t="s">
        <v>210</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81</v>
      </c>
      <c r="B1" s="2" t="s">
        <v>2</v>
      </c>
      <c r="C1" s="2" t="s">
        <v>32</v>
      </c>
    </row>
    <row r="2" spans="1:3">
      <c r="A2" s="3" t="s">
        <v>82</v>
      </c>
    </row>
    <row r="3" spans="1:3">
      <c r="A3" s="4" t="s">
        <v>83</v>
      </c>
      <c r="B3" s="8" t="n">
        <v>0.001</v>
      </c>
      <c r="C3" s="8" t="n">
        <v>0.001</v>
      </c>
    </row>
    <row r="4" spans="1:3">
      <c r="A4" s="4" t="s">
        <v>84</v>
      </c>
      <c r="B4" s="6" t="n">
        <v>10000000</v>
      </c>
      <c r="C4" s="6" t="n">
        <v>10000000</v>
      </c>
    </row>
    <row r="5" spans="1:3">
      <c r="A5" s="4" t="s">
        <v>85</v>
      </c>
      <c r="B5" s="6" t="n">
        <v>0</v>
      </c>
      <c r="C5" s="6" t="n">
        <v>0</v>
      </c>
    </row>
    <row r="6" spans="1:3">
      <c r="A6" s="4" t="s">
        <v>86</v>
      </c>
      <c r="B6" s="6" t="n">
        <v>0</v>
      </c>
      <c r="C6" s="6" t="n">
        <v>0</v>
      </c>
    </row>
    <row r="7" spans="1:3">
      <c r="A7" s="4" t="s">
        <v>87</v>
      </c>
      <c r="B7" s="8" t="n">
        <v>0.001</v>
      </c>
      <c r="C7" s="8" t="n">
        <v>0.001</v>
      </c>
    </row>
    <row r="8" spans="1:3">
      <c r="A8" s="4" t="s">
        <v>88</v>
      </c>
      <c r="B8" s="6" t="n">
        <v>190000000</v>
      </c>
      <c r="C8" s="6" t="n">
        <v>190000000</v>
      </c>
    </row>
    <row r="9" spans="1:3">
      <c r="A9" s="4" t="s">
        <v>89</v>
      </c>
      <c r="B9" s="6" t="n">
        <v>23967692</v>
      </c>
      <c r="C9" s="6" t="n">
        <v>23908542</v>
      </c>
    </row>
    <row r="10" spans="1:3">
      <c r="A10" s="4" t="s">
        <v>90</v>
      </c>
      <c r="B10" s="6" t="n">
        <v>23313169</v>
      </c>
      <c r="C10" s="6" t="n">
        <v>23443046</v>
      </c>
    </row>
    <row r="11" spans="1:3">
      <c r="A11" s="4" t="s">
        <v>91</v>
      </c>
      <c r="B11" s="6" t="n">
        <v>654523</v>
      </c>
      <c r="C11" s="6" t="n">
        <v>4654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r="1" spans="1:2">
      <c r="A1" s="1" t="s">
        <v>285</v>
      </c>
      <c r="B1" s="2" t="s">
        <v>1</v>
      </c>
    </row>
    <row r="2" spans="1:2">
      <c r="B2" s="2" t="s">
        <v>2</v>
      </c>
    </row>
    <row r="3" spans="1:2">
      <c r="A3" s="3" t="s">
        <v>213</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96</v>
      </c>
      <c r="B1" s="2" t="s">
        <v>1</v>
      </c>
    </row>
    <row r="2" spans="1:2">
      <c r="B2" s="2" t="s">
        <v>2</v>
      </c>
    </row>
    <row r="3" spans="1:2">
      <c r="A3" s="3" t="s">
        <v>216</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58"/>
    <col customWidth="1" max="2" min="2" width="27"/>
    <col customWidth="1" max="3" min="3" width="27"/>
    <col customWidth="1" max="4" min="4" width="27"/>
    <col customWidth="1" max="5" min="5" width="27"/>
    <col customWidth="1" max="6" min="6" width="20"/>
    <col customWidth="1" max="7" min="7" width="37"/>
    <col customWidth="1" max="8" min="8" width="37"/>
    <col customWidth="1" max="9" min="9" width="21"/>
    <col customWidth="1" max="10" min="10" width="35"/>
    <col customWidth="1" max="11" min="11" width="20"/>
    <col customWidth="1" max="12" min="12" width="20"/>
    <col customWidth="1" max="13" min="13" width="20"/>
  </cols>
  <sheetData>
    <row r="1" spans="1:13">
      <c r="A1" s="1" t="s">
        <v>299</v>
      </c>
      <c r="B1" s="2" t="s">
        <v>300</v>
      </c>
      <c r="C1" s="2" t="s">
        <v>301</v>
      </c>
      <c r="D1" s="2" t="s">
        <v>302</v>
      </c>
      <c r="E1" s="2" t="s">
        <v>303</v>
      </c>
      <c r="F1" s="2" t="s">
        <v>304</v>
      </c>
      <c r="G1" s="2" t="s">
        <v>305</v>
      </c>
      <c r="H1" s="2" t="s">
        <v>306</v>
      </c>
      <c r="I1" s="2" t="s">
        <v>307</v>
      </c>
      <c r="J1" s="2" t="s">
        <v>308</v>
      </c>
      <c r="K1" s="2" t="s">
        <v>309</v>
      </c>
      <c r="L1" s="2" t="s">
        <v>310</v>
      </c>
      <c r="M1" s="2" t="s">
        <v>311</v>
      </c>
    </row>
    <row r="2" spans="1:13">
      <c r="A2" s="3" t="s">
        <v>312</v>
      </c>
    </row>
    <row r="3" spans="1:13">
      <c r="A3" s="4" t="s">
        <v>313</v>
      </c>
      <c r="E3" s="7" t="n">
        <v>70122000</v>
      </c>
    </row>
    <row r="4" spans="1:13">
      <c r="A4" s="4" t="s">
        <v>314</v>
      </c>
      <c r="E4" s="6" t="n">
        <v>5278000</v>
      </c>
    </row>
    <row r="5" spans="1:13">
      <c r="A5" s="4" t="s">
        <v>315</v>
      </c>
      <c r="E5" s="7" t="n">
        <v>3666000</v>
      </c>
    </row>
    <row r="6" spans="1:13">
      <c r="A6" s="4" t="s">
        <v>90</v>
      </c>
      <c r="H6" s="6" t="n">
        <v>23443046</v>
      </c>
      <c r="J6" s="6" t="n">
        <v>23313169</v>
      </c>
    </row>
    <row r="7" spans="1:13">
      <c r="A7" s="4" t="s">
        <v>84</v>
      </c>
      <c r="H7" s="6" t="n">
        <v>10000000</v>
      </c>
      <c r="J7" s="6" t="n">
        <v>10000000</v>
      </c>
    </row>
    <row r="8" spans="1:13">
      <c r="A8" s="4" t="s">
        <v>316</v>
      </c>
      <c r="H8" s="8" t="n">
        <v>0.001</v>
      </c>
      <c r="J8" s="8" t="n">
        <v>0.001</v>
      </c>
    </row>
    <row r="9" spans="1:13">
      <c r="A9" s="4" t="s">
        <v>88</v>
      </c>
      <c r="H9" s="6" t="n">
        <v>190000000</v>
      </c>
      <c r="J9" s="6" t="n">
        <v>190000000</v>
      </c>
    </row>
    <row r="10" spans="1:13">
      <c r="A10" s="4" t="s">
        <v>317</v>
      </c>
      <c r="H10" s="8" t="n">
        <v>0.001</v>
      </c>
      <c r="J10" s="8" t="n">
        <v>0.001</v>
      </c>
    </row>
    <row r="11" spans="1:13">
      <c r="A11" s="4" t="s">
        <v>89</v>
      </c>
      <c r="H11" s="6" t="n">
        <v>23908542</v>
      </c>
      <c r="J11" s="6" t="n">
        <v>23967692</v>
      </c>
    </row>
    <row r="12" spans="1:13">
      <c r="A12" s="4" t="s">
        <v>318</v>
      </c>
      <c r="B12" s="6" t="n">
        <v>5386667</v>
      </c>
      <c r="C12" s="6" t="n">
        <v>6000000</v>
      </c>
      <c r="D12" s="6" t="n">
        <v>4750000</v>
      </c>
    </row>
    <row r="13" spans="1:13">
      <c r="A13" s="4" t="s">
        <v>319</v>
      </c>
      <c r="K13" s="6" t="n">
        <v>808000</v>
      </c>
      <c r="L13" s="6" t="n">
        <v>900000</v>
      </c>
      <c r="M13" s="6" t="n">
        <v>150000</v>
      </c>
    </row>
    <row r="14" spans="1:13">
      <c r="A14" s="4" t="s">
        <v>320</v>
      </c>
      <c r="B14" s="7" t="n">
        <v>0</v>
      </c>
      <c r="C14" s="7" t="n">
        <v>0</v>
      </c>
      <c r="D14" s="7" t="n">
        <v>0</v>
      </c>
    </row>
    <row r="15" spans="1:13">
      <c r="A15" s="4" t="s">
        <v>321</v>
      </c>
      <c r="B15" s="7" t="n">
        <v>231000</v>
      </c>
      <c r="C15" s="7" t="n">
        <v>381000</v>
      </c>
      <c r="D15" s="7" t="n">
        <v>412000</v>
      </c>
      <c r="H15" s="7" t="n">
        <v>5000</v>
      </c>
      <c r="I15" s="7" t="n">
        <v>1024000</v>
      </c>
    </row>
    <row r="16" spans="1:13">
      <c r="A16" s="4" t="s">
        <v>322</v>
      </c>
    </row>
    <row r="17" spans="1:13">
      <c r="A17" s="3" t="s">
        <v>312</v>
      </c>
    </row>
    <row r="18" spans="1:13">
      <c r="A18" s="4" t="s">
        <v>323</v>
      </c>
      <c r="J18" s="6" t="n">
        <v>12</v>
      </c>
    </row>
    <row r="19" spans="1:13">
      <c r="A19" s="4" t="s">
        <v>324</v>
      </c>
      <c r="J19" s="6" t="n">
        <v>1</v>
      </c>
    </row>
    <row r="20" spans="1:13">
      <c r="A20" s="4" t="s">
        <v>325</v>
      </c>
    </row>
    <row r="21" spans="1:13">
      <c r="A21" s="3" t="s">
        <v>312</v>
      </c>
    </row>
    <row r="22" spans="1:13">
      <c r="A22" s="4" t="s">
        <v>323</v>
      </c>
      <c r="J22" s="6" t="n">
        <v>18</v>
      </c>
    </row>
    <row r="23" spans="1:13">
      <c r="A23" s="4" t="s">
        <v>326</v>
      </c>
      <c r="J23" s="6" t="n">
        <v>1</v>
      </c>
    </row>
    <row r="24" spans="1:13">
      <c r="A24" s="4" t="s">
        <v>327</v>
      </c>
    </row>
    <row r="25" spans="1:13">
      <c r="A25" s="3" t="s">
        <v>312</v>
      </c>
    </row>
    <row r="26" spans="1:13">
      <c r="A26" s="4" t="s">
        <v>323</v>
      </c>
      <c r="J26" s="6" t="n">
        <v>20</v>
      </c>
    </row>
    <row r="27" spans="1:13">
      <c r="A27" s="4" t="s">
        <v>326</v>
      </c>
      <c r="J27" s="6" t="n">
        <v>2</v>
      </c>
    </row>
    <row r="28" spans="1:13">
      <c r="A28" s="4" t="s">
        <v>328</v>
      </c>
    </row>
    <row r="29" spans="1:13">
      <c r="A29" s="3" t="s">
        <v>312</v>
      </c>
    </row>
    <row r="30" spans="1:13">
      <c r="A30" s="4" t="s">
        <v>329</v>
      </c>
      <c r="G30" s="7" t="n">
        <v>75400000</v>
      </c>
    </row>
    <row r="31" spans="1:13">
      <c r="A31" s="4" t="s">
        <v>330</v>
      </c>
      <c r="G31" s="6" t="n">
        <v>5800000</v>
      </c>
    </row>
    <row r="32" spans="1:13">
      <c r="A32" s="4" t="s">
        <v>331</v>
      </c>
      <c r="G32" s="7" t="n">
        <v>13</v>
      </c>
    </row>
    <row r="33" spans="1:13">
      <c r="A33" s="4" t="s">
        <v>332</v>
      </c>
      <c r="G33" s="4" t="s">
        <v>333</v>
      </c>
    </row>
    <row r="34" spans="1:13">
      <c r="A34" s="4" t="s">
        <v>90</v>
      </c>
      <c r="E34" s="6" t="n">
        <v>23800000</v>
      </c>
    </row>
    <row r="35" spans="1:13">
      <c r="A35" s="4" t="s">
        <v>84</v>
      </c>
      <c r="G35" s="6" t="n">
        <v>10000000</v>
      </c>
    </row>
    <row r="36" spans="1:13">
      <c r="A36" s="4" t="s">
        <v>316</v>
      </c>
      <c r="G36" s="8" t="n">
        <v>0.001</v>
      </c>
    </row>
    <row r="37" spans="1:13">
      <c r="A37" s="4" t="s">
        <v>88</v>
      </c>
      <c r="G37" s="6" t="n">
        <v>190000000</v>
      </c>
    </row>
    <row r="38" spans="1:13">
      <c r="A38" s="4" t="s">
        <v>317</v>
      </c>
      <c r="G38" s="8" t="n">
        <v>0.001</v>
      </c>
    </row>
    <row r="39" spans="1:13">
      <c r="A39" s="4" t="s">
        <v>89</v>
      </c>
      <c r="E39" s="6" t="n">
        <v>23800000</v>
      </c>
    </row>
    <row r="40" spans="1:13">
      <c r="A40" s="4" t="s">
        <v>334</v>
      </c>
    </row>
    <row r="41" spans="1:13">
      <c r="A41" s="3" t="s">
        <v>312</v>
      </c>
    </row>
    <row r="42" spans="1:13">
      <c r="A42" s="4" t="s">
        <v>90</v>
      </c>
      <c r="E42" s="6" t="n">
        <v>18000000</v>
      </c>
    </row>
    <row r="43" spans="1:13">
      <c r="A43" s="4" t="s">
        <v>335</v>
      </c>
      <c r="E43" s="4" t="s">
        <v>336</v>
      </c>
    </row>
    <row r="44" spans="1:13">
      <c r="A44" s="4" t="s">
        <v>337</v>
      </c>
    </row>
    <row r="45" spans="1:13">
      <c r="A45" s="3" t="s">
        <v>312</v>
      </c>
    </row>
    <row r="46" spans="1:13">
      <c r="A46" s="4" t="s">
        <v>338</v>
      </c>
      <c r="F46" s="6" t="n">
        <v>18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8"/>
    <col customWidth="1" max="2" min="2" width="29"/>
    <col customWidth="1" max="3" min="3" width="29"/>
    <col customWidth="1" max="4" min="4" width="29"/>
  </cols>
  <sheetData>
    <row r="1" spans="1:4">
      <c r="A1" s="1" t="s">
        <v>339</v>
      </c>
      <c r="B1" s="2" t="s">
        <v>1</v>
      </c>
    </row>
    <row r="2" spans="1:4">
      <c r="B2" s="2" t="s">
        <v>340</v>
      </c>
      <c r="C2" s="2" t="s">
        <v>341</v>
      </c>
      <c r="D2" s="2" t="s">
        <v>342</v>
      </c>
    </row>
    <row r="3" spans="1:4">
      <c r="A3" s="3" t="s">
        <v>312</v>
      </c>
    </row>
    <row r="4" spans="1:4">
      <c r="A4" s="4" t="s">
        <v>343</v>
      </c>
      <c r="B4" s="6" t="n">
        <v>1</v>
      </c>
      <c r="C4" s="6" t="n">
        <v>1</v>
      </c>
      <c r="D4" s="6" t="n">
        <v>1</v>
      </c>
    </row>
    <row r="5" spans="1:4">
      <c r="A5" s="4" t="s">
        <v>344</v>
      </c>
      <c r="B5" s="7" t="n">
        <v>115</v>
      </c>
      <c r="C5" s="7" t="n">
        <v>0</v>
      </c>
      <c r="D5" s="7" t="n">
        <v>0</v>
      </c>
    </row>
    <row r="6" spans="1:4">
      <c r="A6" s="4" t="s">
        <v>105</v>
      </c>
      <c r="B6" s="6" t="n">
        <v>3248</v>
      </c>
    </row>
    <row r="7" spans="1:4">
      <c r="A7" s="4" t="s">
        <v>345</v>
      </c>
      <c r="B7" s="7" t="n">
        <v>7745</v>
      </c>
      <c r="C7" s="7" t="n">
        <v>6169</v>
      </c>
      <c r="D7" s="7" t="n">
        <v>5663</v>
      </c>
    </row>
    <row r="8" spans="1:4">
      <c r="A8" s="4" t="s">
        <v>346</v>
      </c>
    </row>
    <row r="9" spans="1:4">
      <c r="A9" s="3" t="s">
        <v>312</v>
      </c>
    </row>
    <row r="10" spans="1:4">
      <c r="A10" s="4" t="s">
        <v>347</v>
      </c>
      <c r="B10" s="4" t="s">
        <v>348</v>
      </c>
    </row>
    <row r="11" spans="1:4">
      <c r="A11" s="4" t="s">
        <v>349</v>
      </c>
    </row>
    <row r="12" spans="1:4">
      <c r="A12" s="3" t="s">
        <v>312</v>
      </c>
    </row>
    <row r="13" spans="1:4">
      <c r="A13" s="4" t="s">
        <v>350</v>
      </c>
      <c r="B13" s="4" t="s">
        <v>351</v>
      </c>
    </row>
    <row r="14" spans="1:4">
      <c r="A14" s="4" t="s">
        <v>352</v>
      </c>
      <c r="B14" s="4" t="s">
        <v>353</v>
      </c>
    </row>
    <row r="15" spans="1:4">
      <c r="A15" s="4" t="s">
        <v>354</v>
      </c>
    </row>
    <row r="16" spans="1:4">
      <c r="A16" s="3" t="s">
        <v>312</v>
      </c>
    </row>
    <row r="17" spans="1:4">
      <c r="A17" s="4" t="s">
        <v>347</v>
      </c>
      <c r="B17" s="4" t="s">
        <v>348</v>
      </c>
    </row>
    <row r="18" spans="1:4">
      <c r="A18" s="4" t="s">
        <v>355</v>
      </c>
    </row>
    <row r="19" spans="1:4">
      <c r="A19" s="3" t="s">
        <v>312</v>
      </c>
    </row>
    <row r="20" spans="1:4">
      <c r="A20" s="4" t="s">
        <v>347</v>
      </c>
      <c r="B20" s="4" t="s">
        <v>356</v>
      </c>
    </row>
    <row r="21" spans="1:4">
      <c r="A21" s="4" t="s">
        <v>357</v>
      </c>
    </row>
    <row r="22" spans="1:4">
      <c r="A22" s="3" t="s">
        <v>312</v>
      </c>
    </row>
    <row r="23" spans="1:4">
      <c r="A23" s="4" t="s">
        <v>350</v>
      </c>
      <c r="B23" s="4" t="s">
        <v>358</v>
      </c>
    </row>
    <row r="24" spans="1:4">
      <c r="A24" s="4" t="s">
        <v>359</v>
      </c>
    </row>
    <row r="25" spans="1:4">
      <c r="A25" s="3" t="s">
        <v>312</v>
      </c>
    </row>
    <row r="26" spans="1:4">
      <c r="A26" s="4" t="s">
        <v>347</v>
      </c>
      <c r="B26" s="4" t="s">
        <v>360</v>
      </c>
    </row>
    <row r="27" spans="1:4">
      <c r="A27" s="4" t="s">
        <v>361</v>
      </c>
    </row>
    <row r="28" spans="1:4">
      <c r="A28" s="3" t="s">
        <v>312</v>
      </c>
    </row>
    <row r="29" spans="1:4">
      <c r="A29" s="4" t="s">
        <v>347</v>
      </c>
      <c r="B29" s="4" t="s">
        <v>35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8"/>
    <col customWidth="1" max="2" min="2" width="27"/>
    <col customWidth="1" max="3" min="3" width="21"/>
    <col customWidth="1" max="4" min="4" width="21"/>
  </cols>
  <sheetData>
    <row r="1" spans="1:4">
      <c r="A1" s="1" t="s">
        <v>362</v>
      </c>
      <c r="B1" s="2" t="s">
        <v>1</v>
      </c>
    </row>
    <row r="2" spans="1:4">
      <c r="B2" s="2" t="s">
        <v>363</v>
      </c>
      <c r="C2" s="2" t="s">
        <v>364</v>
      </c>
      <c r="D2" s="2" t="s">
        <v>307</v>
      </c>
    </row>
    <row r="3" spans="1:4">
      <c r="A3" s="3" t="s">
        <v>365</v>
      </c>
    </row>
    <row r="4" spans="1:4">
      <c r="A4" s="4" t="s">
        <v>51</v>
      </c>
      <c r="B4" s="7" t="n">
        <v>75365</v>
      </c>
      <c r="C4" s="7" t="n">
        <v>75365</v>
      </c>
    </row>
    <row r="5" spans="1:4">
      <c r="A5" s="4" t="s">
        <v>366</v>
      </c>
      <c r="B5" s="6" t="n">
        <v>101</v>
      </c>
    </row>
    <row r="6" spans="1:4">
      <c r="A6" s="4" t="s">
        <v>367</v>
      </c>
      <c r="B6" s="6" t="n">
        <v>93</v>
      </c>
    </row>
    <row r="7" spans="1:4">
      <c r="A7" s="4" t="s">
        <v>368</v>
      </c>
      <c r="B7" s="6" t="n">
        <v>93</v>
      </c>
    </row>
    <row r="8" spans="1:4">
      <c r="A8" s="4" t="s">
        <v>369</v>
      </c>
      <c r="B8" s="6" t="n">
        <v>93</v>
      </c>
    </row>
    <row r="9" spans="1:4">
      <c r="A9" s="4" t="s">
        <v>370</v>
      </c>
      <c r="B9" s="6" t="n">
        <v>93</v>
      </c>
    </row>
    <row r="10" spans="1:4">
      <c r="A10" s="4" t="s">
        <v>371</v>
      </c>
      <c r="B10" s="6" t="n">
        <v>136</v>
      </c>
      <c r="C10" s="6" t="n">
        <v>160</v>
      </c>
      <c r="D10" s="7" t="n">
        <v>169</v>
      </c>
    </row>
    <row r="11" spans="1:4">
      <c r="A11" s="4" t="s">
        <v>372</v>
      </c>
      <c r="B11" s="6" t="n">
        <v>0</v>
      </c>
      <c r="C11" s="6" t="n">
        <v>0</v>
      </c>
      <c r="D11" s="7" t="n">
        <v>0</v>
      </c>
    </row>
    <row r="12" spans="1:4">
      <c r="A12" s="4" t="s">
        <v>373</v>
      </c>
      <c r="B12" s="7" t="n">
        <v>36865</v>
      </c>
      <c r="C12" s="6" t="n">
        <v>36575</v>
      </c>
    </row>
    <row r="13" spans="1:4">
      <c r="A13" s="4" t="s">
        <v>349</v>
      </c>
    </row>
    <row r="14" spans="1:4">
      <c r="A14" s="3" t="s">
        <v>365</v>
      </c>
    </row>
    <row r="15" spans="1:4">
      <c r="A15" s="4" t="s">
        <v>374</v>
      </c>
      <c r="B15" s="4" t="s">
        <v>351</v>
      </c>
    </row>
    <row r="16" spans="1:4">
      <c r="A16" s="4" t="s">
        <v>357</v>
      </c>
    </row>
    <row r="17" spans="1:4">
      <c r="A17" s="3" t="s">
        <v>365</v>
      </c>
    </row>
    <row r="18" spans="1:4">
      <c r="A18" s="4" t="s">
        <v>374</v>
      </c>
      <c r="B18" s="4" t="s">
        <v>358</v>
      </c>
    </row>
    <row r="19" spans="1:4">
      <c r="A19" s="4" t="s">
        <v>375</v>
      </c>
    </row>
    <row r="20" spans="1:4">
      <c r="A20" s="3" t="s">
        <v>365</v>
      </c>
    </row>
    <row r="21" spans="1:4">
      <c r="A21" s="4" t="s">
        <v>374</v>
      </c>
      <c r="B21" s="4" t="s">
        <v>351</v>
      </c>
    </row>
    <row r="22" spans="1:4">
      <c r="A22" s="4" t="s">
        <v>376</v>
      </c>
    </row>
    <row r="23" spans="1:4">
      <c r="A23" s="3" t="s">
        <v>365</v>
      </c>
    </row>
    <row r="24" spans="1:4">
      <c r="A24" s="4" t="s">
        <v>374</v>
      </c>
      <c r="B24" s="4" t="s">
        <v>377</v>
      </c>
    </row>
    <row r="25" spans="1:4">
      <c r="A25" s="4" t="s">
        <v>378</v>
      </c>
    </row>
    <row r="26" spans="1:4">
      <c r="A26" s="3" t="s">
        <v>365</v>
      </c>
    </row>
    <row r="27" spans="1:4">
      <c r="A27" s="4" t="s">
        <v>374</v>
      </c>
      <c r="B27" s="4" t="s">
        <v>358</v>
      </c>
    </row>
    <row r="28" spans="1:4">
      <c r="A28" s="4" t="s">
        <v>379</v>
      </c>
    </row>
    <row r="29" spans="1:4">
      <c r="A29" s="3" t="s">
        <v>365</v>
      </c>
    </row>
    <row r="30" spans="1:4">
      <c r="A30" s="4" t="s">
        <v>373</v>
      </c>
      <c r="B30" s="7" t="n">
        <v>480</v>
      </c>
    </row>
    <row r="31" spans="1:4">
      <c r="A31" s="4" t="s">
        <v>380</v>
      </c>
      <c r="B31" s="7" t="n">
        <v>25</v>
      </c>
    </row>
    <row r="32" spans="1:4">
      <c r="A32" s="4" t="s">
        <v>381</v>
      </c>
      <c r="B32" s="6" t="n">
        <v>3</v>
      </c>
    </row>
    <row r="33" spans="1:4">
      <c r="A33" s="4" t="s">
        <v>382</v>
      </c>
      <c r="B33" s="7" t="n">
        <v>0</v>
      </c>
    </row>
    <row r="34" spans="1:4">
      <c r="A34" s="4" t="s">
        <v>383</v>
      </c>
      <c r="B34" s="4" t="s">
        <v>384</v>
      </c>
    </row>
    <row r="35" spans="1:4">
      <c r="A35" s="4" t="s">
        <v>322</v>
      </c>
    </row>
    <row r="36" spans="1:4">
      <c r="A36" s="3" t="s">
        <v>365</v>
      </c>
    </row>
    <row r="37" spans="1:4">
      <c r="A37" s="4" t="s">
        <v>51</v>
      </c>
      <c r="C37" s="7" t="n">
        <v>43928</v>
      </c>
    </row>
    <row r="38" spans="1:4">
      <c r="A38" s="4" t="s">
        <v>325</v>
      </c>
    </row>
    <row r="39" spans="1:4">
      <c r="A39" s="3" t="s">
        <v>365</v>
      </c>
    </row>
    <row r="40" spans="1:4">
      <c r="A40" s="4" t="s">
        <v>51</v>
      </c>
      <c r="B40" s="7" t="n">
        <v>3143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5</v>
      </c>
      <c r="B1" s="2" t="s">
        <v>2</v>
      </c>
      <c r="C1" s="2" t="s">
        <v>32</v>
      </c>
    </row>
    <row r="2" spans="1:3">
      <c r="A2" s="3" t="s">
        <v>386</v>
      </c>
    </row>
    <row r="3" spans="1:3">
      <c r="A3" s="4" t="s">
        <v>387</v>
      </c>
      <c r="B3" s="7" t="n">
        <v>2419</v>
      </c>
      <c r="C3" s="7" t="n">
        <v>2378</v>
      </c>
    </row>
    <row r="4" spans="1:3">
      <c r="A4" s="4" t="s">
        <v>388</v>
      </c>
      <c r="B4" s="6" t="n">
        <v>-1543</v>
      </c>
      <c r="C4" s="6" t="n">
        <v>-1406</v>
      </c>
    </row>
    <row r="5" spans="1:3">
      <c r="A5" s="4" t="s">
        <v>389</v>
      </c>
      <c r="B5" s="6" t="n">
        <v>876</v>
      </c>
      <c r="C5" s="6" t="n">
        <v>972</v>
      </c>
    </row>
    <row r="6" spans="1:3">
      <c r="A6" s="3" t="s">
        <v>390</v>
      </c>
    </row>
    <row r="7" spans="1:3">
      <c r="A7" s="4" t="s">
        <v>391</v>
      </c>
      <c r="B7" s="6" t="n">
        <v>111353</v>
      </c>
      <c r="C7" s="6" t="n">
        <v>110968</v>
      </c>
    </row>
    <row r="8" spans="1:3">
      <c r="A8" s="4" t="s">
        <v>392</v>
      </c>
    </row>
    <row r="9" spans="1:3">
      <c r="A9" s="3" t="s">
        <v>390</v>
      </c>
    </row>
    <row r="10" spans="1:3">
      <c r="A10" s="4" t="s">
        <v>391</v>
      </c>
      <c r="B10" s="6" t="n">
        <v>75365</v>
      </c>
      <c r="C10" s="6" t="n">
        <v>75365</v>
      </c>
    </row>
    <row r="11" spans="1:3">
      <c r="A11" s="4" t="s">
        <v>393</v>
      </c>
    </row>
    <row r="12" spans="1:3">
      <c r="A12" s="3" t="s">
        <v>390</v>
      </c>
    </row>
    <row r="13" spans="1:3">
      <c r="A13" s="4" t="s">
        <v>391</v>
      </c>
      <c r="B13" s="6" t="n">
        <v>34893</v>
      </c>
      <c r="C13" s="6" t="n">
        <v>34893</v>
      </c>
    </row>
    <row r="14" spans="1:3">
      <c r="A14" s="4" t="s">
        <v>394</v>
      </c>
    </row>
    <row r="15" spans="1:3">
      <c r="A15" s="3" t="s">
        <v>390</v>
      </c>
    </row>
    <row r="16" spans="1:3">
      <c r="A16" s="4" t="s">
        <v>391</v>
      </c>
      <c r="B16" s="6" t="n">
        <v>1095</v>
      </c>
      <c r="C16" s="6" t="n">
        <v>710</v>
      </c>
    </row>
    <row r="17" spans="1:3">
      <c r="A17" s="4" t="s">
        <v>395</v>
      </c>
    </row>
    <row r="18" spans="1:3">
      <c r="A18" s="3" t="s">
        <v>386</v>
      </c>
    </row>
    <row r="19" spans="1:3">
      <c r="A19" s="4" t="s">
        <v>387</v>
      </c>
      <c r="B19" s="6" t="n">
        <v>848</v>
      </c>
      <c r="C19" s="6" t="n">
        <v>848</v>
      </c>
    </row>
    <row r="20" spans="1:3">
      <c r="A20" s="4" t="s">
        <v>388</v>
      </c>
      <c r="B20" s="6" t="n">
        <v>-840</v>
      </c>
      <c r="C20" s="6" t="n">
        <v>-795</v>
      </c>
    </row>
    <row r="21" spans="1:3">
      <c r="A21" s="4" t="s">
        <v>378</v>
      </c>
    </row>
    <row r="22" spans="1:3">
      <c r="A22" s="3" t="s">
        <v>386</v>
      </c>
    </row>
    <row r="23" spans="1:3">
      <c r="A23" s="4" t="s">
        <v>387</v>
      </c>
      <c r="B23" s="6" t="n">
        <v>1077</v>
      </c>
      <c r="C23" s="6" t="n">
        <v>1077</v>
      </c>
    </row>
    <row r="24" spans="1:3">
      <c r="A24" s="4" t="s">
        <v>388</v>
      </c>
      <c r="B24" s="6" t="n">
        <v>-597</v>
      </c>
      <c r="C24" s="6" t="n">
        <v>-531</v>
      </c>
    </row>
    <row r="25" spans="1:3">
      <c r="A25" s="4" t="s">
        <v>396</v>
      </c>
    </row>
    <row r="26" spans="1:3">
      <c r="A26" s="3" t="s">
        <v>386</v>
      </c>
    </row>
    <row r="27" spans="1:3">
      <c r="A27" s="4" t="s">
        <v>387</v>
      </c>
      <c r="B27" s="6" t="n">
        <v>494</v>
      </c>
      <c r="C27" s="6" t="n">
        <v>453</v>
      </c>
    </row>
    <row r="28" spans="1:3">
      <c r="A28" s="4" t="s">
        <v>388</v>
      </c>
      <c r="B28" s="7" t="n">
        <v>-105</v>
      </c>
      <c r="C28" s="7" t="n">
        <v>-8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397</v>
      </c>
      <c r="B1" s="2" t="s">
        <v>1</v>
      </c>
    </row>
    <row r="2" spans="1:3">
      <c r="B2" s="2" t="s">
        <v>93</v>
      </c>
      <c r="C2" s="2" t="s">
        <v>398</v>
      </c>
    </row>
    <row r="3" spans="1:3">
      <c r="A3" s="3" t="s">
        <v>399</v>
      </c>
    </row>
    <row r="4" spans="1:3">
      <c r="A4" s="4" t="s">
        <v>104</v>
      </c>
      <c r="B4" s="7" t="n">
        <v>8355</v>
      </c>
    </row>
    <row r="5" spans="1:3">
      <c r="A5" s="4" t="s">
        <v>400</v>
      </c>
      <c r="B5" s="6" t="n">
        <v>8234</v>
      </c>
    </row>
    <row r="6" spans="1:3">
      <c r="A6" s="4" t="s">
        <v>401</v>
      </c>
      <c r="B6" s="7" t="n">
        <v>30</v>
      </c>
    </row>
    <row r="7" spans="1:3">
      <c r="A7" s="4" t="s">
        <v>402</v>
      </c>
    </row>
    <row r="8" spans="1:3">
      <c r="A8" s="3" t="s">
        <v>399</v>
      </c>
    </row>
    <row r="9" spans="1:3">
      <c r="A9" s="4" t="s">
        <v>104</v>
      </c>
      <c r="C9" s="7" t="n">
        <v>14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403</v>
      </c>
      <c r="B1" s="2" t="s">
        <v>1</v>
      </c>
    </row>
    <row r="2" spans="1:4">
      <c r="B2" s="2" t="s">
        <v>2</v>
      </c>
      <c r="C2" s="2" t="s">
        <v>32</v>
      </c>
      <c r="D2" s="2" t="s">
        <v>93</v>
      </c>
    </row>
    <row r="3" spans="1:4">
      <c r="A3" s="3" t="s">
        <v>404</v>
      </c>
    </row>
    <row r="4" spans="1:4">
      <c r="A4" s="4" t="s">
        <v>405</v>
      </c>
      <c r="B4" s="7" t="n">
        <v>21106</v>
      </c>
      <c r="C4" s="7" t="n">
        <v>18728</v>
      </c>
      <c r="D4" s="7" t="n">
        <v>15875</v>
      </c>
    </row>
    <row r="5" spans="1:4">
      <c r="A5" s="4" t="s">
        <v>406</v>
      </c>
      <c r="B5" s="7" t="n">
        <v>3617</v>
      </c>
      <c r="C5" s="7" t="n">
        <v>3918</v>
      </c>
      <c r="D5" s="7" t="n">
        <v>3490</v>
      </c>
    </row>
    <row r="6" spans="1:4">
      <c r="A6" s="4" t="s">
        <v>349</v>
      </c>
    </row>
    <row r="7" spans="1:4">
      <c r="A7" s="3" t="s">
        <v>404</v>
      </c>
    </row>
    <row r="8" spans="1:4">
      <c r="A8" s="4" t="s">
        <v>407</v>
      </c>
      <c r="B8" s="6" t="n">
        <v>2016</v>
      </c>
    </row>
    <row r="9" spans="1:4">
      <c r="A9" s="4" t="s">
        <v>408</v>
      </c>
      <c r="B9" s="4" t="s">
        <v>409</v>
      </c>
    </row>
    <row r="10" spans="1:4">
      <c r="A10" s="4" t="s">
        <v>357</v>
      </c>
    </row>
    <row r="11" spans="1:4">
      <c r="A11" s="3" t="s">
        <v>404</v>
      </c>
    </row>
    <row r="12" spans="1:4">
      <c r="A12" s="4" t="s">
        <v>407</v>
      </c>
      <c r="B12" s="6" t="n">
        <v>2036</v>
      </c>
    </row>
    <row r="13" spans="1:4">
      <c r="A13" s="4" t="s">
        <v>408</v>
      </c>
      <c r="B13" s="4" t="s">
        <v>34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10</v>
      </c>
      <c r="B1" s="2" t="s">
        <v>411</v>
      </c>
    </row>
    <row r="2" spans="1:2">
      <c r="A2" s="3" t="s">
        <v>183</v>
      </c>
    </row>
    <row r="3" spans="1:2">
      <c r="A3" s="6" t="n">
        <v>2016</v>
      </c>
      <c r="B3" s="7" t="n">
        <v>19490</v>
      </c>
    </row>
    <row r="4" spans="1:2">
      <c r="A4" s="6" t="n">
        <v>2017</v>
      </c>
      <c r="B4" s="6" t="n">
        <v>20859</v>
      </c>
    </row>
    <row r="5" spans="1:2">
      <c r="A5" s="6" t="n">
        <v>2018</v>
      </c>
      <c r="B5" s="6" t="n">
        <v>21138</v>
      </c>
    </row>
    <row r="6" spans="1:2">
      <c r="A6" s="6" t="n">
        <v>2019</v>
      </c>
      <c r="B6" s="6" t="n">
        <v>21360</v>
      </c>
    </row>
    <row r="7" spans="1:2">
      <c r="A7" s="6" t="n">
        <v>2020</v>
      </c>
      <c r="B7" s="6" t="n">
        <v>20862</v>
      </c>
    </row>
    <row r="8" spans="1:2">
      <c r="A8" s="4" t="s">
        <v>412</v>
      </c>
      <c r="B8" s="6" t="n">
        <v>224240</v>
      </c>
    </row>
    <row r="9" spans="1:2">
      <c r="A9" s="4" t="s">
        <v>413</v>
      </c>
      <c r="B9" s="7" t="n">
        <v>3279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s>
  <sheetData>
    <row r="1" spans="1:5">
      <c r="A1" s="1" t="s">
        <v>414</v>
      </c>
      <c r="B1" s="2" t="s">
        <v>415</v>
      </c>
    </row>
    <row r="2" spans="1:5">
      <c r="B2" s="2" t="s">
        <v>416</v>
      </c>
      <c r="C2" s="2" t="s">
        <v>2</v>
      </c>
      <c r="D2" s="2" t="s">
        <v>32</v>
      </c>
      <c r="E2" s="2" t="s">
        <v>398</v>
      </c>
    </row>
    <row r="3" spans="1:5">
      <c r="A3" s="3" t="s">
        <v>186</v>
      </c>
    </row>
    <row r="4" spans="1:5">
      <c r="A4" s="4" t="s">
        <v>417</v>
      </c>
      <c r="E4" s="7" t="n">
        <v>535</v>
      </c>
    </row>
    <row r="5" spans="1:5">
      <c r="A5" s="4" t="s">
        <v>418</v>
      </c>
      <c r="B5" s="7" t="n">
        <v>535</v>
      </c>
    </row>
    <row r="6" spans="1:5">
      <c r="A6" s="4" t="s">
        <v>419</v>
      </c>
      <c r="C6" s="7" t="n">
        <v>281</v>
      </c>
      <c r="D6" s="7" t="n">
        <v>25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v>
      </c>
      <c r="B1" s="2" t="s">
        <v>1</v>
      </c>
    </row>
    <row r="2" spans="1:4">
      <c r="B2" s="2" t="s">
        <v>2</v>
      </c>
      <c r="C2" s="2" t="s">
        <v>32</v>
      </c>
      <c r="D2" s="2" t="s">
        <v>93</v>
      </c>
    </row>
    <row r="3" spans="1:4">
      <c r="A3" s="3" t="s">
        <v>94</v>
      </c>
    </row>
    <row r="4" spans="1:4">
      <c r="A4" s="4" t="s">
        <v>95</v>
      </c>
      <c r="B4" s="7" t="n">
        <v>331612</v>
      </c>
      <c r="C4" s="7" t="n">
        <v>301805</v>
      </c>
      <c r="D4" s="7" t="n">
        <v>271806</v>
      </c>
    </row>
    <row r="5" spans="1:4">
      <c r="A5" s="3" t="s">
        <v>96</v>
      </c>
    </row>
    <row r="6" spans="1:4">
      <c r="A6" s="4" t="s">
        <v>97</v>
      </c>
      <c r="B6" s="6" t="n">
        <v>95963</v>
      </c>
      <c r="C6" s="6" t="n">
        <v>90990</v>
      </c>
      <c r="D6" s="6" t="n">
        <v>82209</v>
      </c>
    </row>
    <row r="7" spans="1:4">
      <c r="A7" s="4" t="s">
        <v>98</v>
      </c>
      <c r="B7" s="6" t="n">
        <v>156337</v>
      </c>
      <c r="C7" s="6" t="n">
        <v>137695</v>
      </c>
      <c r="D7" s="6" t="n">
        <v>121825</v>
      </c>
    </row>
    <row r="8" spans="1:4">
      <c r="A8" s="4" t="s">
        <v>99</v>
      </c>
      <c r="B8" s="6" t="n">
        <v>7745</v>
      </c>
      <c r="C8" s="6" t="n">
        <v>6169</v>
      </c>
      <c r="D8" s="6" t="n">
        <v>5663</v>
      </c>
    </row>
    <row r="9" spans="1:4">
      <c r="A9" s="4" t="s">
        <v>100</v>
      </c>
      <c r="B9" s="6" t="n">
        <v>5228</v>
      </c>
      <c r="C9" s="6" t="n">
        <v>4735</v>
      </c>
      <c r="D9" s="6" t="n">
        <v>3758</v>
      </c>
    </row>
    <row r="10" spans="1:4">
      <c r="A10" s="4" t="s">
        <v>101</v>
      </c>
      <c r="B10" s="6" t="n">
        <v>23111</v>
      </c>
      <c r="C10" s="6" t="n">
        <v>20537</v>
      </c>
      <c r="D10" s="6" t="n">
        <v>17421</v>
      </c>
    </row>
    <row r="11" spans="1:4">
      <c r="A11" s="4" t="s">
        <v>102</v>
      </c>
      <c r="B11" s="6" t="n">
        <v>1386</v>
      </c>
    </row>
    <row r="12" spans="1:4">
      <c r="A12" s="4" t="s">
        <v>103</v>
      </c>
      <c r="C12" s="6" t="n">
        <v>5</v>
      </c>
      <c r="D12" s="6" t="n">
        <v>1024</v>
      </c>
    </row>
    <row r="13" spans="1:4">
      <c r="A13" s="4" t="s">
        <v>104</v>
      </c>
      <c r="D13" s="6" t="n">
        <v>8355</v>
      </c>
    </row>
    <row r="14" spans="1:4">
      <c r="A14" s="4" t="s">
        <v>105</v>
      </c>
      <c r="B14" s="6" t="n">
        <v>3248</v>
      </c>
      <c r="C14" s="6" t="n">
        <v>3536</v>
      </c>
      <c r="D14" s="6" t="n">
        <v>2360</v>
      </c>
    </row>
    <row r="15" spans="1:4">
      <c r="A15" s="4" t="s">
        <v>106</v>
      </c>
      <c r="B15" s="6" t="n">
        <v>16776</v>
      </c>
      <c r="C15" s="6" t="n">
        <v>13598</v>
      </c>
      <c r="D15" s="6" t="n">
        <v>11300</v>
      </c>
    </row>
    <row r="16" spans="1:4">
      <c r="A16" s="4" t="s">
        <v>107</v>
      </c>
      <c r="B16" s="6" t="n">
        <v>21818</v>
      </c>
      <c r="C16" s="6" t="n">
        <v>24540</v>
      </c>
      <c r="D16" s="6" t="n">
        <v>17891</v>
      </c>
    </row>
    <row r="17" spans="1:4">
      <c r="A17" s="3" t="s">
        <v>108</v>
      </c>
    </row>
    <row r="18" spans="1:4">
      <c r="A18" s="4" t="s">
        <v>109</v>
      </c>
      <c r="B18" s="6" t="n">
        <v>-77</v>
      </c>
      <c r="C18" s="6" t="n">
        <v>-113</v>
      </c>
      <c r="D18" s="6" t="n">
        <v>-72</v>
      </c>
    </row>
    <row r="19" spans="1:4">
      <c r="A19" s="4" t="s">
        <v>110</v>
      </c>
      <c r="B19" s="6" t="n">
        <v>-236</v>
      </c>
      <c r="C19" s="6" t="n">
        <v>-107</v>
      </c>
      <c r="D19" s="6" t="n">
        <v>-51</v>
      </c>
    </row>
    <row r="20" spans="1:4">
      <c r="A20" s="4" t="s">
        <v>111</v>
      </c>
      <c r="B20" s="6" t="n">
        <v>21505</v>
      </c>
      <c r="C20" s="6" t="n">
        <v>24320</v>
      </c>
      <c r="D20" s="6" t="n">
        <v>17768</v>
      </c>
    </row>
    <row r="21" spans="1:4">
      <c r="A21" s="4" t="s">
        <v>112</v>
      </c>
      <c r="B21" s="6" t="n">
        <v>5507</v>
      </c>
      <c r="C21" s="6" t="n">
        <v>7723</v>
      </c>
      <c r="D21" s="6" t="n">
        <v>5556</v>
      </c>
    </row>
    <row r="22" spans="1:4">
      <c r="A22" s="4" t="s">
        <v>113</v>
      </c>
      <c r="B22" s="7" t="n">
        <v>15998</v>
      </c>
      <c r="C22" s="7" t="n">
        <v>16597</v>
      </c>
      <c r="D22" s="7" t="n">
        <v>12212</v>
      </c>
    </row>
    <row r="23" spans="1:4">
      <c r="A23" s="4" t="s">
        <v>114</v>
      </c>
      <c r="B23" s="9" t="n">
        <v>0.68</v>
      </c>
      <c r="C23" s="9" t="n">
        <v>0.71</v>
      </c>
      <c r="D23" s="9" t="n">
        <v>0.51</v>
      </c>
    </row>
    <row r="24" spans="1:4">
      <c r="A24" s="4" t="s">
        <v>115</v>
      </c>
      <c r="B24" s="9" t="n">
        <v>0.68</v>
      </c>
      <c r="C24" s="9" t="n">
        <v>0.7</v>
      </c>
      <c r="D24" s="9" t="n">
        <v>0.51</v>
      </c>
    </row>
    <row r="25" spans="1:4">
      <c r="A25" s="3" t="s">
        <v>116</v>
      </c>
    </row>
    <row r="26" spans="1:4">
      <c r="A26" s="4" t="s">
        <v>117</v>
      </c>
      <c r="B26" s="6" t="n">
        <v>23380085</v>
      </c>
      <c r="C26" s="6" t="n">
        <v>23517883</v>
      </c>
      <c r="D26" s="6" t="n">
        <v>23779782</v>
      </c>
    </row>
    <row r="27" spans="1:4">
      <c r="A27" s="4" t="s">
        <v>118</v>
      </c>
      <c r="B27" s="6" t="n">
        <v>23517288</v>
      </c>
      <c r="C27" s="6" t="n">
        <v>23740318</v>
      </c>
      <c r="D27" s="6" t="n">
        <v>23852200</v>
      </c>
    </row>
    <row r="28" spans="1:4">
      <c r="A28" s="4" t="s">
        <v>119</v>
      </c>
      <c r="B28" s="7" t="n">
        <v>15998</v>
      </c>
      <c r="C28" s="7" t="n">
        <v>16597</v>
      </c>
      <c r="D28" s="7" t="n">
        <v>122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0</v>
      </c>
      <c r="B1" s="2" t="s">
        <v>1</v>
      </c>
    </row>
    <row r="2" spans="1:4">
      <c r="B2" s="2" t="s">
        <v>2</v>
      </c>
      <c r="C2" s="2" t="s">
        <v>32</v>
      </c>
      <c r="D2" s="2" t="s">
        <v>93</v>
      </c>
    </row>
    <row r="3" spans="1:4">
      <c r="A3" s="3" t="s">
        <v>421</v>
      </c>
    </row>
    <row r="4" spans="1:4">
      <c r="A4" s="4" t="s">
        <v>422</v>
      </c>
      <c r="B4" s="7" t="n">
        <v>894</v>
      </c>
      <c r="C4" s="7" t="n">
        <v>3689</v>
      </c>
      <c r="D4" s="7" t="n">
        <v>-39</v>
      </c>
    </row>
    <row r="5" spans="1:4">
      <c r="A5" s="4" t="s">
        <v>423</v>
      </c>
      <c r="B5" s="6" t="n">
        <v>1117</v>
      </c>
      <c r="C5" s="6" t="n">
        <v>3381</v>
      </c>
      <c r="D5" s="6" t="n">
        <v>1919</v>
      </c>
    </row>
    <row r="6" spans="1:4">
      <c r="A6" s="4" t="s">
        <v>424</v>
      </c>
      <c r="B6" s="6" t="n">
        <v>2011</v>
      </c>
      <c r="C6" s="6" t="n">
        <v>7070</v>
      </c>
      <c r="D6" s="6" t="n">
        <v>1880</v>
      </c>
    </row>
    <row r="7" spans="1:4">
      <c r="A7" s="3" t="s">
        <v>425</v>
      </c>
    </row>
    <row r="8" spans="1:4">
      <c r="A8" s="4" t="s">
        <v>422</v>
      </c>
      <c r="B8" s="6" t="n">
        <v>1722</v>
      </c>
      <c r="C8" s="6" t="n">
        <v>932</v>
      </c>
      <c r="D8" s="6" t="n">
        <v>2859</v>
      </c>
    </row>
    <row r="9" spans="1:4">
      <c r="A9" s="4" t="s">
        <v>423</v>
      </c>
      <c r="B9" s="6" t="n">
        <v>1774</v>
      </c>
      <c r="C9" s="6" t="n">
        <v>-279</v>
      </c>
      <c r="D9" s="6" t="n">
        <v>817</v>
      </c>
    </row>
    <row r="10" spans="1:4">
      <c r="A10" s="4" t="s">
        <v>426</v>
      </c>
      <c r="B10" s="6" t="n">
        <v>3496</v>
      </c>
      <c r="C10" s="6" t="n">
        <v>653</v>
      </c>
      <c r="D10" s="6" t="n">
        <v>3676</v>
      </c>
    </row>
    <row r="11" spans="1:4">
      <c r="A11" s="4" t="s">
        <v>427</v>
      </c>
      <c r="B11" s="7" t="n">
        <v>5507</v>
      </c>
      <c r="C11" s="7" t="n">
        <v>7723</v>
      </c>
      <c r="D11" s="7" t="n">
        <v>555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8</v>
      </c>
      <c r="B1" s="2" t="s">
        <v>1</v>
      </c>
    </row>
    <row r="2" spans="1:4">
      <c r="B2" s="2" t="s">
        <v>2</v>
      </c>
      <c r="C2" s="2" t="s">
        <v>32</v>
      </c>
      <c r="D2" s="2" t="s">
        <v>93</v>
      </c>
    </row>
    <row r="3" spans="1:4">
      <c r="A3" s="3" t="s">
        <v>186</v>
      </c>
    </row>
    <row r="4" spans="1:4">
      <c r="A4" s="4" t="s">
        <v>429</v>
      </c>
      <c r="B4" s="7" t="n">
        <v>7527</v>
      </c>
      <c r="C4" s="7" t="n">
        <v>8486</v>
      </c>
      <c r="D4" s="7" t="n">
        <v>6220</v>
      </c>
    </row>
    <row r="5" spans="1:4">
      <c r="A5" s="4" t="s">
        <v>430</v>
      </c>
      <c r="B5" s="6" t="n">
        <v>1215</v>
      </c>
      <c r="C5" s="6" t="n">
        <v>1872</v>
      </c>
      <c r="D5" s="6" t="n">
        <v>2163</v>
      </c>
    </row>
    <row r="6" spans="1:4">
      <c r="A6" s="4" t="s">
        <v>431</v>
      </c>
      <c r="B6" s="6" t="n">
        <v>-3428</v>
      </c>
      <c r="C6" s="6" t="n">
        <v>-3007</v>
      </c>
      <c r="D6" s="6" t="n">
        <v>-2620</v>
      </c>
    </row>
    <row r="7" spans="1:4">
      <c r="A7" s="4" t="s">
        <v>432</v>
      </c>
      <c r="D7" s="6" t="n">
        <v>-486</v>
      </c>
    </row>
    <row r="8" spans="1:4">
      <c r="A8" s="4" t="s">
        <v>433</v>
      </c>
      <c r="B8" s="6" t="n">
        <v>193</v>
      </c>
      <c r="C8" s="6" t="n">
        <v>372</v>
      </c>
      <c r="D8" s="6" t="n">
        <v>279</v>
      </c>
    </row>
    <row r="9" spans="1:4">
      <c r="A9" s="4" t="s">
        <v>427</v>
      </c>
      <c r="B9" s="7" t="n">
        <v>5507</v>
      </c>
      <c r="C9" s="7" t="n">
        <v>7723</v>
      </c>
      <c r="D9" s="7" t="n">
        <v>5556</v>
      </c>
    </row>
    <row r="10" spans="1:4">
      <c r="A10" s="4" t="s">
        <v>434</v>
      </c>
      <c r="B10" s="4" t="s">
        <v>435</v>
      </c>
      <c r="C10" s="4" t="s">
        <v>435</v>
      </c>
      <c r="D10" s="4" t="s">
        <v>435</v>
      </c>
    </row>
    <row r="11" spans="1:4">
      <c r="A11" s="4" t="s">
        <v>436</v>
      </c>
      <c r="B11" s="4" t="s">
        <v>437</v>
      </c>
      <c r="C11" s="4" t="s">
        <v>438</v>
      </c>
      <c r="D11" s="4" t="s">
        <v>439</v>
      </c>
    </row>
    <row r="12" spans="1:4">
      <c r="A12" s="4" t="s">
        <v>440</v>
      </c>
      <c r="B12" s="4" t="s">
        <v>441</v>
      </c>
      <c r="C12" s="4" t="s">
        <v>442</v>
      </c>
      <c r="D12" s="4" t="s">
        <v>443</v>
      </c>
    </row>
    <row r="13" spans="1:4">
      <c r="A13" s="4" t="s">
        <v>444</v>
      </c>
      <c r="B13" s="4" t="s">
        <v>445</v>
      </c>
      <c r="C13" s="4" t="s">
        <v>445</v>
      </c>
      <c r="D13" s="4" t="s">
        <v>446</v>
      </c>
    </row>
    <row r="14" spans="1:4">
      <c r="A14" s="4" t="s">
        <v>447</v>
      </c>
      <c r="B14" s="4" t="s">
        <v>448</v>
      </c>
      <c r="C14" s="4" t="s">
        <v>448</v>
      </c>
      <c r="D14" s="4" t="s">
        <v>449</v>
      </c>
    </row>
    <row r="15" spans="1:4">
      <c r="A15" s="4" t="s">
        <v>450</v>
      </c>
      <c r="B15" s="4" t="s">
        <v>451</v>
      </c>
      <c r="C15" s="4" t="s">
        <v>452</v>
      </c>
      <c r="D15" s="4" t="s">
        <v>45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4</v>
      </c>
      <c r="B1" s="2" t="s">
        <v>2</v>
      </c>
      <c r="C1" s="2" t="s">
        <v>32</v>
      </c>
    </row>
    <row r="2" spans="1:3">
      <c r="A2" s="3" t="s">
        <v>455</v>
      </c>
    </row>
    <row r="3" spans="1:3">
      <c r="A3" s="4" t="s">
        <v>456</v>
      </c>
      <c r="B3" s="7" t="n">
        <v>1471</v>
      </c>
      <c r="C3" s="7" t="n">
        <v>829</v>
      </c>
    </row>
    <row r="4" spans="1:3">
      <c r="A4" s="4" t="s">
        <v>457</v>
      </c>
      <c r="B4" s="6" t="n">
        <v>4333</v>
      </c>
      <c r="C4" s="6" t="n">
        <v>3627</v>
      </c>
    </row>
    <row r="5" spans="1:3">
      <c r="A5" s="4" t="s">
        <v>458</v>
      </c>
      <c r="B5" s="6" t="n">
        <v>5643</v>
      </c>
      <c r="C5" s="6" t="n">
        <v>5192</v>
      </c>
    </row>
    <row r="6" spans="1:3">
      <c r="A6" s="4" t="s">
        <v>459</v>
      </c>
      <c r="B6" s="6" t="n">
        <v>11986</v>
      </c>
      <c r="C6" s="6" t="n">
        <v>11172</v>
      </c>
    </row>
    <row r="7" spans="1:3">
      <c r="A7" s="4" t="s">
        <v>460</v>
      </c>
      <c r="B7" s="6" t="n">
        <v>819</v>
      </c>
    </row>
    <row r="8" spans="1:3">
      <c r="A8" s="4" t="s">
        <v>461</v>
      </c>
      <c r="B8" s="6" t="n">
        <v>3413</v>
      </c>
      <c r="C8" s="6" t="n">
        <v>4132</v>
      </c>
    </row>
    <row r="9" spans="1:3">
      <c r="A9" s="4" t="s">
        <v>53</v>
      </c>
      <c r="B9" s="6" t="n">
        <v>105</v>
      </c>
      <c r="C9" s="6" t="n">
        <v>1306</v>
      </c>
    </row>
    <row r="10" spans="1:3">
      <c r="A10" s="4" t="s">
        <v>462</v>
      </c>
      <c r="B10" s="6" t="n">
        <v>27770</v>
      </c>
      <c r="C10" s="6" t="n">
        <v>26258</v>
      </c>
    </row>
    <row r="11" spans="1:3">
      <c r="A11" s="3" t="s">
        <v>463</v>
      </c>
    </row>
    <row r="12" spans="1:3">
      <c r="A12" s="4" t="s">
        <v>464</v>
      </c>
      <c r="B12" s="6" t="n">
        <v>28048</v>
      </c>
      <c r="C12" s="6" t="n">
        <v>23109</v>
      </c>
    </row>
    <row r="13" spans="1:3">
      <c r="A13" s="4" t="s">
        <v>465</v>
      </c>
      <c r="B13" s="6" t="n">
        <v>15988</v>
      </c>
      <c r="C13" s="6" t="n">
        <v>15978</v>
      </c>
    </row>
    <row r="14" spans="1:3">
      <c r="A14" s="4" t="s">
        <v>53</v>
      </c>
      <c r="B14" s="6" t="n">
        <v>284</v>
      </c>
      <c r="C14" s="6" t="n">
        <v>226</v>
      </c>
    </row>
    <row r="15" spans="1:3">
      <c r="A15" s="4" t="s">
        <v>466</v>
      </c>
      <c r="B15" s="6" t="n">
        <v>44320</v>
      </c>
      <c r="C15" s="6" t="n">
        <v>39313</v>
      </c>
    </row>
    <row r="16" spans="1:3">
      <c r="A16" s="4" t="s">
        <v>467</v>
      </c>
      <c r="B16" s="7" t="n">
        <v>-16550</v>
      </c>
      <c r="C16" s="7" t="n">
        <v>-130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93</v>
      </c>
    </row>
    <row r="3" spans="1:4">
      <c r="A3" s="3" t="s">
        <v>186</v>
      </c>
    </row>
    <row r="4" spans="1:4">
      <c r="A4" s="4" t="s">
        <v>469</v>
      </c>
      <c r="B4" s="7" t="n">
        <v>1386</v>
      </c>
      <c r="C4" s="7" t="n">
        <v>1386</v>
      </c>
      <c r="D4" s="7" t="n">
        <v>1631</v>
      </c>
    </row>
    <row r="5" spans="1:4">
      <c r="A5" s="4" t="s">
        <v>470</v>
      </c>
      <c r="B5" s="4" t="s">
        <v>71</v>
      </c>
      <c r="C5" s="4" t="s">
        <v>71</v>
      </c>
      <c r="D5" s="4" t="s">
        <v>71</v>
      </c>
    </row>
    <row r="6" spans="1:4">
      <c r="A6" s="4" t="s">
        <v>471</v>
      </c>
      <c r="B6" s="4" t="s">
        <v>71</v>
      </c>
      <c r="C6" s="4" t="s">
        <v>71</v>
      </c>
      <c r="D6" s="4" t="s">
        <v>71</v>
      </c>
    </row>
    <row r="7" spans="1:4">
      <c r="A7" s="4" t="s">
        <v>472</v>
      </c>
      <c r="B7" s="7" t="n">
        <v>-944</v>
      </c>
    </row>
    <row r="8" spans="1:4">
      <c r="A8" s="4" t="s">
        <v>473</v>
      </c>
      <c r="B8" s="6" t="n">
        <v>-402</v>
      </c>
      <c r="C8" s="4" t="s">
        <v>71</v>
      </c>
      <c r="D8" s="7" t="n">
        <v>-245</v>
      </c>
    </row>
    <row r="9" spans="1:4">
      <c r="A9" s="4" t="s">
        <v>474</v>
      </c>
      <c r="B9" s="7" t="n">
        <v>40</v>
      </c>
      <c r="C9" s="7" t="n">
        <v>1386</v>
      </c>
      <c r="D9" s="7" t="n">
        <v>138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5</v>
      </c>
      <c r="B1" s="2" t="s">
        <v>476</v>
      </c>
      <c r="C1" s="2" t="s">
        <v>477</v>
      </c>
      <c r="D1" s="2" t="s">
        <v>2</v>
      </c>
    </row>
    <row r="2" spans="1:4">
      <c r="A2" s="3" t="s">
        <v>478</v>
      </c>
    </row>
    <row r="3" spans="1:4">
      <c r="A3" s="4" t="s">
        <v>479</v>
      </c>
      <c r="D3" s="7" t="n">
        <v>4500</v>
      </c>
    </row>
    <row r="4" spans="1:4">
      <c r="A4" s="4" t="s">
        <v>480</v>
      </c>
      <c r="D4" s="4" t="s">
        <v>481</v>
      </c>
    </row>
    <row r="5" spans="1:4">
      <c r="A5" s="4" t="s">
        <v>482</v>
      </c>
      <c r="D5" s="7" t="n">
        <v>24162</v>
      </c>
    </row>
    <row r="6" spans="1:4">
      <c r="A6" s="4" t="s">
        <v>483</v>
      </c>
    </row>
    <row r="7" spans="1:4">
      <c r="A7" s="3" t="s">
        <v>478</v>
      </c>
    </row>
    <row r="8" spans="1:4">
      <c r="A8" s="4" t="s">
        <v>484</v>
      </c>
      <c r="C8" s="4" t="s">
        <v>356</v>
      </c>
    </row>
    <row r="9" spans="1:4">
      <c r="A9" s="4" t="s">
        <v>485</v>
      </c>
      <c r="C9" s="7" t="n">
        <v>25000</v>
      </c>
    </row>
    <row r="10" spans="1:4">
      <c r="A10" s="4" t="s">
        <v>486</v>
      </c>
      <c r="C10" s="4" t="s">
        <v>487</v>
      </c>
    </row>
    <row r="11" spans="1:4">
      <c r="A11" s="4" t="s">
        <v>488</v>
      </c>
    </row>
    <row r="12" spans="1:4">
      <c r="A12" s="3" t="s">
        <v>478</v>
      </c>
    </row>
    <row r="13" spans="1:4">
      <c r="A13" s="4" t="s">
        <v>485</v>
      </c>
      <c r="B13" s="7" t="n">
        <v>30000</v>
      </c>
    </row>
    <row r="14" spans="1:4">
      <c r="A14" s="4" t="s">
        <v>489</v>
      </c>
      <c r="B14" s="6" t="n">
        <v>15000</v>
      </c>
    </row>
    <row r="15" spans="1:4">
      <c r="A15" s="4" t="s">
        <v>490</v>
      </c>
      <c r="B15" s="7" t="n">
        <v>5000</v>
      </c>
    </row>
    <row r="16" spans="1:4">
      <c r="A16" s="4" t="s">
        <v>491</v>
      </c>
      <c r="B16" s="4" t="s">
        <v>492</v>
      </c>
    </row>
    <row r="17" spans="1:4">
      <c r="A17" s="4" t="s">
        <v>493</v>
      </c>
    </row>
    <row r="18" spans="1:4">
      <c r="A18" s="3" t="s">
        <v>478</v>
      </c>
    </row>
    <row r="19" spans="1:4">
      <c r="A19" s="4" t="s">
        <v>494</v>
      </c>
      <c r="C19" s="4" t="s">
        <v>4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5"/>
    <col customWidth="1" max="2" min="2" width="25"/>
    <col customWidth="1" max="3" min="3" width="21"/>
    <col customWidth="1" max="4" min="4" width="21"/>
  </cols>
  <sheetData>
    <row r="1" spans="1:4">
      <c r="A1" s="1" t="s">
        <v>496</v>
      </c>
      <c r="B1" s="2" t="s">
        <v>1</v>
      </c>
    </row>
    <row r="2" spans="1:4">
      <c r="B2" s="2" t="s">
        <v>497</v>
      </c>
      <c r="C2" s="2" t="s">
        <v>364</v>
      </c>
      <c r="D2" s="2" t="s">
        <v>307</v>
      </c>
    </row>
    <row r="3" spans="1:4">
      <c r="A3" s="3" t="s">
        <v>498</v>
      </c>
    </row>
    <row r="4" spans="1:4">
      <c r="A4" s="4" t="s">
        <v>499</v>
      </c>
      <c r="B4" s="6" t="n">
        <v>2</v>
      </c>
    </row>
    <row r="5" spans="1:4">
      <c r="A5" s="4" t="s">
        <v>500</v>
      </c>
      <c r="B5" s="7" t="n">
        <v>2156</v>
      </c>
      <c r="C5" s="7" t="n">
        <v>1736</v>
      </c>
      <c r="D5" s="7" t="n">
        <v>1724</v>
      </c>
    </row>
    <row r="6" spans="1:4">
      <c r="A6" s="4" t="s">
        <v>501</v>
      </c>
    </row>
    <row r="7" spans="1:4">
      <c r="A7" s="3" t="s">
        <v>498</v>
      </c>
    </row>
    <row r="8" spans="1:4">
      <c r="A8" s="4" t="s">
        <v>502</v>
      </c>
      <c r="B8" s="4" t="s">
        <v>503</v>
      </c>
    </row>
    <row r="9" spans="1:4">
      <c r="A9" s="4" t="s">
        <v>504</v>
      </c>
    </row>
    <row r="10" spans="1:4">
      <c r="A10" s="3" t="s">
        <v>498</v>
      </c>
    </row>
    <row r="11" spans="1:4">
      <c r="A11" s="4" t="s">
        <v>502</v>
      </c>
      <c r="B11" s="4" t="s">
        <v>50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06</v>
      </c>
      <c r="B1" s="2" t="s">
        <v>507</v>
      </c>
      <c r="C1" s="2" t="s">
        <v>508</v>
      </c>
      <c r="D1" s="2" t="s">
        <v>2</v>
      </c>
      <c r="E1" s="2" t="s">
        <v>32</v>
      </c>
      <c r="F1" s="2" t="s">
        <v>509</v>
      </c>
    </row>
    <row r="2" spans="1:6">
      <c r="A2" s="4" t="s">
        <v>510</v>
      </c>
      <c r="F2" s="7" t="n">
        <v>10000</v>
      </c>
    </row>
    <row r="3" spans="1:6">
      <c r="A3" s="4" t="s">
        <v>132</v>
      </c>
      <c r="C3" s="6" t="n">
        <v>465496</v>
      </c>
    </row>
    <row r="4" spans="1:6">
      <c r="A4" s="4" t="s">
        <v>131</v>
      </c>
      <c r="C4" s="7" t="n">
        <v>10000</v>
      </c>
      <c r="D4" s="7" t="n">
        <v>13000</v>
      </c>
      <c r="E4" s="7" t="n">
        <v>10000</v>
      </c>
    </row>
    <row r="5" spans="1:6">
      <c r="A5" s="4" t="s">
        <v>511</v>
      </c>
    </row>
    <row r="6" spans="1:6">
      <c r="A6" s="4" t="s">
        <v>510</v>
      </c>
      <c r="B6" s="7" t="n">
        <v>25000</v>
      </c>
    </row>
    <row r="7" spans="1:6">
      <c r="A7" s="4" t="s">
        <v>132</v>
      </c>
      <c r="D7" s="6" t="n">
        <v>189027</v>
      </c>
    </row>
    <row r="8" spans="1:6">
      <c r="A8" s="4" t="s">
        <v>131</v>
      </c>
      <c r="D8" s="7" t="n">
        <v>3000</v>
      </c>
    </row>
    <row r="9" spans="1:6">
      <c r="A9" s="4" t="s">
        <v>512</v>
      </c>
      <c r="B9" s="4" t="s">
        <v>3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29"/>
  </cols>
  <sheetData>
    <row r="1" spans="1:2">
      <c r="A1" s="1" t="s">
        <v>513</v>
      </c>
      <c r="B1" s="2" t="s">
        <v>1</v>
      </c>
    </row>
    <row r="2" spans="1:2">
      <c r="B2" s="2" t="s">
        <v>514</v>
      </c>
    </row>
    <row r="3" spans="1:2">
      <c r="A3" s="3" t="s">
        <v>515</v>
      </c>
    </row>
    <row r="4" spans="1:2">
      <c r="A4" s="4" t="s">
        <v>516</v>
      </c>
      <c r="B4" s="6" t="n">
        <v>3</v>
      </c>
    </row>
    <row r="5" spans="1:2">
      <c r="A5" s="4" t="s">
        <v>517</v>
      </c>
      <c r="B5" s="6" t="n">
        <v>2016</v>
      </c>
    </row>
    <row r="6" spans="1:2">
      <c r="A6" s="4" t="s">
        <v>518</v>
      </c>
      <c r="B6" s="7" t="n">
        <v>187</v>
      </c>
    </row>
    <row r="7" spans="1:2">
      <c r="A7" s="4" t="s">
        <v>519</v>
      </c>
      <c r="B7" s="6" t="n">
        <v>1338</v>
      </c>
    </row>
    <row r="8" spans="1:2">
      <c r="A8" s="4" t="s">
        <v>520</v>
      </c>
    </row>
    <row r="9" spans="1:2">
      <c r="A9" s="3" t="s">
        <v>515</v>
      </c>
    </row>
    <row r="10" spans="1:2">
      <c r="A10" s="4" t="s">
        <v>519</v>
      </c>
      <c r="B10" s="7" t="n">
        <v>1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521</v>
      </c>
      <c r="B1" s="2" t="s">
        <v>2</v>
      </c>
      <c r="C1" s="2" t="s">
        <v>32</v>
      </c>
    </row>
    <row r="2" spans="1:3">
      <c r="A2" s="3" t="s">
        <v>204</v>
      </c>
    </row>
    <row r="3" spans="1:3">
      <c r="A3" s="4" t="s">
        <v>522</v>
      </c>
      <c r="B3" s="6" t="n">
        <v>0</v>
      </c>
      <c r="C3" s="6"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3</v>
      </c>
      <c r="B1" s="2" t="s">
        <v>2</v>
      </c>
      <c r="C1" s="2" t="s">
        <v>32</v>
      </c>
    </row>
    <row r="2" spans="1:3">
      <c r="A2" s="3" t="s">
        <v>524</v>
      </c>
    </row>
    <row r="3" spans="1:3">
      <c r="A3" s="4" t="s">
        <v>66</v>
      </c>
      <c r="B3" s="7" t="n">
        <v>-14083</v>
      </c>
      <c r="C3" s="7" t="n">
        <v>-12979</v>
      </c>
    </row>
    <row r="4" spans="1:3">
      <c r="A4" s="4" t="s">
        <v>525</v>
      </c>
    </row>
    <row r="5" spans="1:3">
      <c r="A5" s="3" t="s">
        <v>524</v>
      </c>
    </row>
    <row r="6" spans="1:3">
      <c r="A6" s="4" t="s">
        <v>49</v>
      </c>
      <c r="B6" s="7" t="n">
        <v>13955</v>
      </c>
      <c r="C6" s="7" t="n">
        <v>127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7"/>
    <col customWidth="1" max="6" min="6" width="11"/>
  </cols>
  <sheetData>
    <row r="1" spans="1:6">
      <c r="A1" s="1" t="s">
        <v>120</v>
      </c>
      <c r="B1" s="2" t="s">
        <v>121</v>
      </c>
      <c r="C1" s="2" t="s">
        <v>122</v>
      </c>
      <c r="D1" s="2" t="s">
        <v>123</v>
      </c>
      <c r="E1" s="2" t="s">
        <v>124</v>
      </c>
      <c r="F1" s="2" t="s">
        <v>125</v>
      </c>
    </row>
    <row r="2" spans="1:6">
      <c r="A2" s="4" t="s">
        <v>126</v>
      </c>
      <c r="B2" s="7" t="n">
        <v>24</v>
      </c>
      <c r="C2" s="7" t="n">
        <v>119610</v>
      </c>
      <c r="E2" s="7" t="n">
        <v>58267</v>
      </c>
      <c r="F2" s="7" t="n">
        <v>177901</v>
      </c>
    </row>
    <row r="3" spans="1:6">
      <c r="A3" s="4" t="s">
        <v>127</v>
      </c>
      <c r="B3" s="6" t="n">
        <v>23794667</v>
      </c>
    </row>
    <row r="4" spans="1:6">
      <c r="A4" s="4" t="s">
        <v>113</v>
      </c>
      <c r="E4" s="6" t="n">
        <v>12212</v>
      </c>
      <c r="F4" s="6" t="n">
        <v>12212</v>
      </c>
    </row>
    <row r="5" spans="1:6">
      <c r="A5" s="4" t="s">
        <v>128</v>
      </c>
      <c r="C5" s="6" t="n">
        <v>1689</v>
      </c>
      <c r="F5" s="6" t="n">
        <v>1689</v>
      </c>
    </row>
    <row r="6" spans="1:6">
      <c r="A6" s="4" t="s">
        <v>129</v>
      </c>
      <c r="C6" s="6" t="n">
        <v>428</v>
      </c>
      <c r="F6" s="6" t="n">
        <v>428</v>
      </c>
    </row>
    <row r="7" spans="1:6">
      <c r="A7" s="4" t="s">
        <v>130</v>
      </c>
      <c r="B7" s="6" t="n">
        <v>28475</v>
      </c>
    </row>
    <row r="8" spans="1:6">
      <c r="A8" s="4" t="s">
        <v>131</v>
      </c>
      <c r="D8" s="7" t="n">
        <v>-3681</v>
      </c>
      <c r="F8" s="6" t="n">
        <v>-3681</v>
      </c>
    </row>
    <row r="9" spans="1:6">
      <c r="A9" s="4" t="s">
        <v>132</v>
      </c>
      <c r="B9" s="6" t="n">
        <v>-196500</v>
      </c>
    </row>
    <row r="10" spans="1:6">
      <c r="A10" s="4" t="s">
        <v>133</v>
      </c>
      <c r="C10" s="6" t="n">
        <v>8234</v>
      </c>
      <c r="F10" s="6" t="n">
        <v>8234</v>
      </c>
    </row>
    <row r="11" spans="1:6">
      <c r="A11" s="4" t="s">
        <v>134</v>
      </c>
      <c r="B11" s="7" t="n">
        <v>24</v>
      </c>
      <c r="C11" s="6" t="n">
        <v>129961</v>
      </c>
      <c r="D11" s="6" t="n">
        <v>-3681</v>
      </c>
      <c r="E11" s="6" t="n">
        <v>70479</v>
      </c>
      <c r="F11" s="6" t="n">
        <v>196783</v>
      </c>
    </row>
    <row r="12" spans="1:6">
      <c r="A12" s="4" t="s">
        <v>135</v>
      </c>
      <c r="B12" s="6" t="n">
        <v>23626642</v>
      </c>
    </row>
    <row r="13" spans="1:6">
      <c r="A13" s="4" t="s">
        <v>113</v>
      </c>
      <c r="E13" s="6" t="n">
        <v>16597</v>
      </c>
      <c r="F13" s="6" t="n">
        <v>16597</v>
      </c>
    </row>
    <row r="14" spans="1:6">
      <c r="A14" s="4" t="s">
        <v>128</v>
      </c>
      <c r="C14" s="6" t="n">
        <v>2567</v>
      </c>
      <c r="F14" s="6" t="n">
        <v>2567</v>
      </c>
    </row>
    <row r="15" spans="1:6">
      <c r="A15" s="4" t="s">
        <v>129</v>
      </c>
      <c r="C15" s="6" t="n">
        <v>1355</v>
      </c>
      <c r="F15" s="6" t="n">
        <v>1355</v>
      </c>
    </row>
    <row r="16" spans="1:6">
      <c r="A16" s="4" t="s">
        <v>130</v>
      </c>
      <c r="B16" s="6" t="n">
        <v>85400</v>
      </c>
    </row>
    <row r="17" spans="1:6">
      <c r="A17" s="4" t="s">
        <v>131</v>
      </c>
      <c r="D17" s="6" t="n">
        <v>-6319</v>
      </c>
      <c r="F17" s="6" t="n">
        <v>-6319</v>
      </c>
    </row>
    <row r="18" spans="1:6">
      <c r="A18" s="4" t="s">
        <v>132</v>
      </c>
      <c r="B18" s="6" t="n">
        <v>-268996</v>
      </c>
    </row>
    <row r="19" spans="1:6">
      <c r="A19" s="4" t="s">
        <v>136</v>
      </c>
      <c r="B19" s="7" t="n">
        <v>24</v>
      </c>
      <c r="C19" s="6" t="n">
        <v>133883</v>
      </c>
      <c r="D19" s="6" t="n">
        <v>-10000</v>
      </c>
      <c r="E19" s="6" t="n">
        <v>87076</v>
      </c>
      <c r="F19" s="6" t="n">
        <v>210983</v>
      </c>
    </row>
    <row r="20" spans="1:6">
      <c r="A20" s="4" t="s">
        <v>137</v>
      </c>
      <c r="B20" s="6" t="n">
        <v>23443046</v>
      </c>
    </row>
    <row r="21" spans="1:6">
      <c r="A21" s="4" t="s">
        <v>113</v>
      </c>
      <c r="E21" s="6" t="n">
        <v>15998</v>
      </c>
      <c r="F21" s="6" t="n">
        <v>15998</v>
      </c>
    </row>
    <row r="22" spans="1:6">
      <c r="A22" s="4" t="s">
        <v>128</v>
      </c>
      <c r="C22" s="6" t="n">
        <v>2900</v>
      </c>
      <c r="F22" s="6" t="n">
        <v>2900</v>
      </c>
    </row>
    <row r="23" spans="1:6">
      <c r="A23" s="4" t="s">
        <v>129</v>
      </c>
      <c r="C23" s="6" t="n">
        <v>818</v>
      </c>
      <c r="F23" s="7" t="n">
        <v>818</v>
      </c>
    </row>
    <row r="24" spans="1:6">
      <c r="A24" s="4" t="s">
        <v>130</v>
      </c>
      <c r="B24" s="6" t="n">
        <v>59150</v>
      </c>
      <c r="F24" s="6" t="n">
        <v>59150</v>
      </c>
    </row>
    <row r="25" spans="1:6">
      <c r="A25" s="4" t="s">
        <v>131</v>
      </c>
      <c r="D25" s="6" t="n">
        <v>-3000</v>
      </c>
      <c r="F25" s="7" t="n">
        <v>-3000</v>
      </c>
    </row>
    <row r="26" spans="1:6">
      <c r="A26" s="4" t="s">
        <v>132</v>
      </c>
      <c r="B26" s="6" t="n">
        <v>-189027</v>
      </c>
    </row>
    <row r="27" spans="1:6">
      <c r="A27" s="4" t="s">
        <v>138</v>
      </c>
      <c r="B27" s="7" t="n">
        <v>24</v>
      </c>
      <c r="C27" s="7" t="n">
        <v>137601</v>
      </c>
      <c r="D27" s="7" t="n">
        <v>-13000</v>
      </c>
      <c r="E27" s="7" t="n">
        <v>103074</v>
      </c>
      <c r="F27" s="7" t="n">
        <v>227699</v>
      </c>
    </row>
    <row r="28" spans="1:6">
      <c r="A28" s="4" t="s">
        <v>139</v>
      </c>
      <c r="B28" s="6" t="n">
        <v>233131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526</v>
      </c>
      <c r="B1" s="2" t="s">
        <v>415</v>
      </c>
      <c r="H1" s="2" t="s">
        <v>527</v>
      </c>
      <c r="J1" s="2" t="s">
        <v>1</v>
      </c>
    </row>
    <row r="2" spans="1:12">
      <c r="B2" s="2" t="s">
        <v>528</v>
      </c>
      <c r="C2" s="2" t="s">
        <v>4</v>
      </c>
      <c r="D2" s="2" t="s">
        <v>529</v>
      </c>
      <c r="E2" s="2" t="s">
        <v>508</v>
      </c>
      <c r="F2" s="2" t="s">
        <v>530</v>
      </c>
      <c r="G2" s="2" t="s">
        <v>531</v>
      </c>
      <c r="H2" s="2" t="s">
        <v>2</v>
      </c>
      <c r="I2" s="2" t="s">
        <v>32</v>
      </c>
      <c r="J2" s="2" t="s">
        <v>2</v>
      </c>
      <c r="K2" s="2" t="s">
        <v>32</v>
      </c>
      <c r="L2" s="2" t="s">
        <v>93</v>
      </c>
    </row>
    <row r="3" spans="1:12">
      <c r="A3" s="3" t="s">
        <v>532</v>
      </c>
    </row>
    <row r="4" spans="1:12">
      <c r="A4" s="4" t="s">
        <v>95</v>
      </c>
      <c r="B4" s="7" t="n">
        <v>68629</v>
      </c>
      <c r="C4" s="7" t="n">
        <v>73776</v>
      </c>
      <c r="D4" s="7" t="n">
        <v>75102</v>
      </c>
      <c r="E4" s="7" t="n">
        <v>61949</v>
      </c>
      <c r="F4" s="7" t="n">
        <v>67386</v>
      </c>
      <c r="G4" s="7" t="n">
        <v>66622</v>
      </c>
      <c r="H4" s="7" t="n">
        <v>114105</v>
      </c>
      <c r="I4" s="7" t="n">
        <v>105848</v>
      </c>
      <c r="J4" s="7" t="n">
        <v>331612</v>
      </c>
      <c r="K4" s="7" t="n">
        <v>301805</v>
      </c>
      <c r="L4" s="7" t="n">
        <v>271806</v>
      </c>
    </row>
    <row r="5" spans="1:12">
      <c r="A5" s="4" t="s">
        <v>533</v>
      </c>
      <c r="J5" s="6" t="n">
        <v>71567</v>
      </c>
      <c r="K5" s="6" t="n">
        <v>66951</v>
      </c>
      <c r="L5" s="6" t="n">
        <v>62109</v>
      </c>
    </row>
    <row r="6" spans="1:12">
      <c r="A6" s="4" t="s">
        <v>534</v>
      </c>
      <c r="J6" s="6" t="n">
        <v>48109</v>
      </c>
      <c r="K6" s="6" t="n">
        <v>48002</v>
      </c>
      <c r="L6" s="6" t="n">
        <v>32073</v>
      </c>
    </row>
    <row r="7" spans="1:12">
      <c r="A7" s="4" t="s">
        <v>464</v>
      </c>
      <c r="H7" s="6" t="n">
        <v>253950</v>
      </c>
      <c r="I7" s="6" t="n">
        <v>213442</v>
      </c>
      <c r="J7" s="6" t="n">
        <v>253950</v>
      </c>
      <c r="K7" s="6" t="n">
        <v>213442</v>
      </c>
      <c r="L7" s="6" t="n">
        <v>169387</v>
      </c>
    </row>
    <row r="8" spans="1:12">
      <c r="A8" s="4" t="s">
        <v>322</v>
      </c>
    </row>
    <row r="9" spans="1:12">
      <c r="A9" s="3" t="s">
        <v>532</v>
      </c>
    </row>
    <row r="10" spans="1:12">
      <c r="A10" s="4" t="s">
        <v>95</v>
      </c>
      <c r="J10" s="6" t="n">
        <v>161809</v>
      </c>
      <c r="K10" s="6" t="n">
        <v>151142</v>
      </c>
      <c r="L10" s="6" t="n">
        <v>144634</v>
      </c>
    </row>
    <row r="11" spans="1:12">
      <c r="A11" s="4" t="s">
        <v>533</v>
      </c>
      <c r="J11" s="6" t="n">
        <v>45837</v>
      </c>
      <c r="K11" s="6" t="n">
        <v>42946</v>
      </c>
      <c r="L11" s="6" t="n">
        <v>41451</v>
      </c>
    </row>
    <row r="12" spans="1:12">
      <c r="A12" s="4" t="s">
        <v>534</v>
      </c>
      <c r="J12" s="6" t="n">
        <v>11646</v>
      </c>
      <c r="K12" s="6" t="n">
        <v>19839</v>
      </c>
      <c r="L12" s="6" t="n">
        <v>3234</v>
      </c>
    </row>
    <row r="13" spans="1:12">
      <c r="A13" s="4" t="s">
        <v>464</v>
      </c>
      <c r="H13" s="6" t="n">
        <v>104508</v>
      </c>
      <c r="I13" s="6" t="n">
        <v>93267</v>
      </c>
      <c r="J13" s="6" t="n">
        <v>104508</v>
      </c>
      <c r="K13" s="6" t="n">
        <v>93267</v>
      </c>
      <c r="L13" s="6" t="n">
        <v>73518</v>
      </c>
    </row>
    <row r="14" spans="1:12">
      <c r="A14" s="4" t="s">
        <v>325</v>
      </c>
    </row>
    <row r="15" spans="1:12">
      <c r="A15" s="3" t="s">
        <v>532</v>
      </c>
    </row>
    <row r="16" spans="1:12">
      <c r="A16" s="4" t="s">
        <v>95</v>
      </c>
      <c r="J16" s="6" t="n">
        <v>78983</v>
      </c>
      <c r="K16" s="6" t="n">
        <v>80911</v>
      </c>
      <c r="L16" s="6" t="n">
        <v>83039</v>
      </c>
    </row>
    <row r="17" spans="1:12">
      <c r="A17" s="4" t="s">
        <v>533</v>
      </c>
      <c r="J17" s="6" t="n">
        <v>13070</v>
      </c>
      <c r="K17" s="6" t="n">
        <v>13449</v>
      </c>
      <c r="L17" s="6" t="n">
        <v>12881</v>
      </c>
    </row>
    <row r="18" spans="1:12">
      <c r="A18" s="4" t="s">
        <v>534</v>
      </c>
      <c r="J18" s="6" t="n">
        <v>3644</v>
      </c>
      <c r="K18" s="6" t="n">
        <v>3452</v>
      </c>
      <c r="L18" s="6" t="n">
        <v>2847</v>
      </c>
    </row>
    <row r="19" spans="1:12">
      <c r="A19" s="4" t="s">
        <v>464</v>
      </c>
      <c r="H19" s="6" t="n">
        <v>47578</v>
      </c>
      <c r="I19" s="6" t="n">
        <v>45848</v>
      </c>
      <c r="J19" s="6" t="n">
        <v>47578</v>
      </c>
      <c r="K19" s="6" t="n">
        <v>45848</v>
      </c>
      <c r="L19" s="6" t="n">
        <v>42658</v>
      </c>
    </row>
    <row r="20" spans="1:12">
      <c r="A20" s="4" t="s">
        <v>327</v>
      </c>
    </row>
    <row r="21" spans="1:12">
      <c r="A21" s="3" t="s">
        <v>532</v>
      </c>
    </row>
    <row r="22" spans="1:12">
      <c r="A22" s="4" t="s">
        <v>95</v>
      </c>
      <c r="J22" s="6" t="n">
        <v>90820</v>
      </c>
      <c r="K22" s="6" t="n">
        <v>69752</v>
      </c>
      <c r="L22" s="6" t="n">
        <v>44133</v>
      </c>
    </row>
    <row r="23" spans="1:12">
      <c r="A23" s="4" t="s">
        <v>533</v>
      </c>
      <c r="J23" s="6" t="n">
        <v>12660</v>
      </c>
      <c r="K23" s="6" t="n">
        <v>10556</v>
      </c>
      <c r="L23" s="6" t="n">
        <v>7777</v>
      </c>
    </row>
    <row r="24" spans="1:12">
      <c r="A24" s="4" t="s">
        <v>534</v>
      </c>
      <c r="J24" s="6" t="n">
        <v>32717</v>
      </c>
      <c r="K24" s="6" t="n">
        <v>24219</v>
      </c>
      <c r="L24" s="6" t="n">
        <v>25580</v>
      </c>
    </row>
    <row r="25" spans="1:12">
      <c r="A25" s="4" t="s">
        <v>464</v>
      </c>
      <c r="H25" s="6" t="n">
        <v>99371</v>
      </c>
      <c r="I25" s="6" t="n">
        <v>72066</v>
      </c>
      <c r="J25" s="6" t="n">
        <v>99371</v>
      </c>
      <c r="K25" s="6" t="n">
        <v>72066</v>
      </c>
      <c r="L25" s="6" t="n">
        <v>51402</v>
      </c>
    </row>
    <row r="26" spans="1:12">
      <c r="A26" s="4" t="s">
        <v>535</v>
      </c>
    </row>
    <row r="27" spans="1:12">
      <c r="A27" s="3" t="s">
        <v>532</v>
      </c>
    </row>
    <row r="28" spans="1:12">
      <c r="A28" s="4" t="s">
        <v>534</v>
      </c>
      <c r="J28" s="6" t="n">
        <v>102</v>
      </c>
      <c r="K28" s="6" t="n">
        <v>492</v>
      </c>
      <c r="L28" s="6" t="n">
        <v>412</v>
      </c>
    </row>
    <row r="29" spans="1:12">
      <c r="A29" s="4" t="s">
        <v>464</v>
      </c>
      <c r="H29" s="7" t="n">
        <v>2493</v>
      </c>
      <c r="I29" s="7" t="n">
        <v>2261</v>
      </c>
      <c r="J29" s="7" t="n">
        <v>2493</v>
      </c>
      <c r="K29" s="7" t="n">
        <v>2261</v>
      </c>
      <c r="L29" s="7" t="n">
        <v>1809</v>
      </c>
    </row>
  </sheetData>
  <mergeCells count="4">
    <mergeCell ref="A1:A2"/>
    <mergeCell ref="B1:G1"/>
    <mergeCell ref="H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O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36</v>
      </c>
      <c r="B1" s="2" t="s">
        <v>537</v>
      </c>
      <c r="C1" s="2" t="s">
        <v>538</v>
      </c>
      <c r="D1" s="2" t="s">
        <v>539</v>
      </c>
      <c r="E1" s="2" t="s">
        <v>528</v>
      </c>
      <c r="F1" s="2" t="s">
        <v>4</v>
      </c>
      <c r="G1" s="2" t="s">
        <v>529</v>
      </c>
      <c r="H1" s="2" t="s">
        <v>508</v>
      </c>
      <c r="I1" s="2" t="s">
        <v>530</v>
      </c>
      <c r="J1" s="2" t="s">
        <v>531</v>
      </c>
      <c r="K1" s="2" t="s">
        <v>2</v>
      </c>
      <c r="L1" s="2" t="s">
        <v>32</v>
      </c>
      <c r="M1" s="2" t="s">
        <v>2</v>
      </c>
      <c r="N1" s="2" t="s">
        <v>32</v>
      </c>
      <c r="O1" s="2" t="s">
        <v>93</v>
      </c>
    </row>
    <row r="2" spans="1:15">
      <c r="A2" s="3" t="s">
        <v>207</v>
      </c>
    </row>
    <row r="3" spans="1:15">
      <c r="A3" s="4" t="s">
        <v>533</v>
      </c>
      <c r="M3" s="7" t="n">
        <v>71567</v>
      </c>
      <c r="N3" s="7" t="n">
        <v>66951</v>
      </c>
      <c r="O3" s="7" t="n">
        <v>62109</v>
      </c>
    </row>
    <row r="4" spans="1:15">
      <c r="A4" s="4" t="s">
        <v>540</v>
      </c>
      <c r="M4" s="6" t="n">
        <v>5228</v>
      </c>
      <c r="N4" s="6" t="n">
        <v>4735</v>
      </c>
      <c r="O4" s="6" t="n">
        <v>3758</v>
      </c>
    </row>
    <row r="5" spans="1:15">
      <c r="A5" s="4" t="s">
        <v>541</v>
      </c>
      <c r="M5" s="6" t="n">
        <v>23111</v>
      </c>
      <c r="N5" s="6" t="n">
        <v>20537</v>
      </c>
      <c r="O5" s="6" t="n">
        <v>17421</v>
      </c>
    </row>
    <row r="6" spans="1:15">
      <c r="A6" s="4" t="s">
        <v>542</v>
      </c>
      <c r="K6" s="7" t="n">
        <v>1386</v>
      </c>
      <c r="M6" s="6" t="n">
        <v>1386</v>
      </c>
    </row>
    <row r="7" spans="1:15">
      <c r="A7" s="4" t="s">
        <v>543</v>
      </c>
      <c r="B7" s="7" t="n">
        <v>231</v>
      </c>
      <c r="C7" s="7" t="n">
        <v>381</v>
      </c>
      <c r="D7" s="7" t="n">
        <v>412</v>
      </c>
      <c r="N7" s="6" t="n">
        <v>5</v>
      </c>
      <c r="O7" s="6" t="n">
        <v>1024</v>
      </c>
    </row>
    <row r="8" spans="1:15">
      <c r="A8" s="4" t="s">
        <v>544</v>
      </c>
      <c r="O8" s="6" t="n">
        <v>8355</v>
      </c>
    </row>
    <row r="9" spans="1:15">
      <c r="A9" s="4" t="s">
        <v>545</v>
      </c>
      <c r="E9" s="7" t="n">
        <v>3248</v>
      </c>
      <c r="L9" s="7" t="n">
        <v>3536</v>
      </c>
      <c r="M9" s="6" t="n">
        <v>3248</v>
      </c>
      <c r="N9" s="6" t="n">
        <v>3536</v>
      </c>
      <c r="O9" s="6" t="n">
        <v>2360</v>
      </c>
    </row>
    <row r="10" spans="1:15">
      <c r="A10" s="4" t="s">
        <v>546</v>
      </c>
      <c r="M10" s="6" t="n">
        <v>16776</v>
      </c>
      <c r="N10" s="6" t="n">
        <v>13598</v>
      </c>
      <c r="O10" s="6" t="n">
        <v>11300</v>
      </c>
    </row>
    <row r="11" spans="1:15">
      <c r="A11" s="4" t="s">
        <v>107</v>
      </c>
      <c r="E11" s="7" t="n">
        <v>-2080</v>
      </c>
      <c r="F11" s="7" t="n">
        <v>5494</v>
      </c>
      <c r="G11" s="7" t="n">
        <v>7800</v>
      </c>
      <c r="H11" s="7" t="n">
        <v>2452</v>
      </c>
      <c r="I11" s="7" t="n">
        <v>6920</v>
      </c>
      <c r="J11" s="7" t="n">
        <v>6749</v>
      </c>
      <c r="K11" s="7" t="n">
        <v>10604</v>
      </c>
      <c r="L11" s="7" t="n">
        <v>8419</v>
      </c>
      <c r="M11" s="7" t="n">
        <v>21818</v>
      </c>
      <c r="N11" s="7" t="n">
        <v>24540</v>
      </c>
      <c r="O11" s="7" t="n">
        <v>1789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93</v>
      </c>
    </row>
    <row r="3" spans="1:4">
      <c r="A3" s="4" t="s">
        <v>548</v>
      </c>
    </row>
    <row r="4" spans="1:4">
      <c r="A4" s="3" t="s">
        <v>549</v>
      </c>
    </row>
    <row r="5" spans="1:4">
      <c r="A5" s="4" t="s">
        <v>550</v>
      </c>
      <c r="B5" s="6" t="n">
        <v>728604</v>
      </c>
      <c r="C5" s="6" t="n">
        <v>716335</v>
      </c>
      <c r="D5" s="6" t="n">
        <v>42357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551</v>
      </c>
      <c r="B1" s="2" t="s">
        <v>415</v>
      </c>
      <c r="H1" s="2" t="s">
        <v>527</v>
      </c>
      <c r="J1" s="2" t="s">
        <v>1</v>
      </c>
    </row>
    <row r="2" spans="1:12">
      <c r="B2" s="2" t="s">
        <v>528</v>
      </c>
      <c r="C2" s="2" t="s">
        <v>4</v>
      </c>
      <c r="D2" s="2" t="s">
        <v>529</v>
      </c>
      <c r="E2" s="2" t="s">
        <v>508</v>
      </c>
      <c r="F2" s="2" t="s">
        <v>530</v>
      </c>
      <c r="G2" s="2" t="s">
        <v>531</v>
      </c>
      <c r="H2" s="2" t="s">
        <v>2</v>
      </c>
      <c r="I2" s="2" t="s">
        <v>32</v>
      </c>
      <c r="J2" s="2" t="s">
        <v>2</v>
      </c>
      <c r="K2" s="2" t="s">
        <v>32</v>
      </c>
      <c r="L2" s="2" t="s">
        <v>93</v>
      </c>
    </row>
    <row r="3" spans="1:12">
      <c r="A3" s="3" t="s">
        <v>210</v>
      </c>
    </row>
    <row r="4" spans="1:12">
      <c r="A4" s="4" t="s">
        <v>113</v>
      </c>
      <c r="B4" s="7" t="n">
        <v>-1035</v>
      </c>
      <c r="C4" s="7" t="n">
        <v>3713</v>
      </c>
      <c r="D4" s="7" t="n">
        <v>5394</v>
      </c>
      <c r="E4" s="7" t="n">
        <v>1785</v>
      </c>
      <c r="F4" s="7" t="n">
        <v>4769</v>
      </c>
      <c r="G4" s="7" t="n">
        <v>4522</v>
      </c>
      <c r="H4" s="7" t="n">
        <v>7926</v>
      </c>
      <c r="I4" s="7" t="n">
        <v>5521</v>
      </c>
      <c r="J4" s="7" t="n">
        <v>15998</v>
      </c>
      <c r="K4" s="7" t="n">
        <v>16597</v>
      </c>
      <c r="L4" s="7" t="n">
        <v>12212</v>
      </c>
    </row>
    <row r="5" spans="1:12">
      <c r="A5" s="3" t="s">
        <v>552</v>
      </c>
    </row>
    <row r="6" spans="1:12">
      <c r="A6" s="4" t="s">
        <v>553</v>
      </c>
      <c r="B6" s="6" t="n">
        <v>23361000</v>
      </c>
      <c r="C6" s="6" t="n">
        <v>23446000</v>
      </c>
      <c r="D6" s="6" t="n">
        <v>23443000</v>
      </c>
      <c r="E6" s="6" t="n">
        <v>23464000</v>
      </c>
      <c r="F6" s="6" t="n">
        <v>23579000</v>
      </c>
      <c r="G6" s="6" t="n">
        <v>23627000</v>
      </c>
      <c r="H6" s="6" t="n">
        <v>23298000</v>
      </c>
      <c r="I6" s="6" t="n">
        <v>23430000</v>
      </c>
      <c r="J6" s="6" t="n">
        <v>23380085</v>
      </c>
      <c r="K6" s="6" t="n">
        <v>23517883</v>
      </c>
      <c r="L6" s="6" t="n">
        <v>23779782</v>
      </c>
    </row>
    <row r="7" spans="1:12">
      <c r="A7" s="4" t="s">
        <v>554</v>
      </c>
      <c r="J7" s="6" t="n">
        <v>137203</v>
      </c>
      <c r="K7" s="6" t="n">
        <v>222435</v>
      </c>
      <c r="L7" s="6" t="n">
        <v>72418</v>
      </c>
    </row>
    <row r="8" spans="1:12">
      <c r="A8" s="4" t="s">
        <v>555</v>
      </c>
      <c r="B8" s="6" t="n">
        <v>23361000</v>
      </c>
      <c r="C8" s="6" t="n">
        <v>23672000</v>
      </c>
      <c r="D8" s="6" t="n">
        <v>23596000</v>
      </c>
      <c r="E8" s="6" t="n">
        <v>23683000</v>
      </c>
      <c r="F8" s="6" t="n">
        <v>23847000</v>
      </c>
      <c r="G8" s="6" t="n">
        <v>23856000</v>
      </c>
      <c r="H8" s="6" t="n">
        <v>23308000</v>
      </c>
      <c r="I8" s="6" t="n">
        <v>23611000</v>
      </c>
      <c r="J8" s="6" t="n">
        <v>23517288</v>
      </c>
      <c r="K8" s="6" t="n">
        <v>23740318</v>
      </c>
      <c r="L8" s="6" t="n">
        <v>23852200</v>
      </c>
    </row>
    <row r="9" spans="1:12">
      <c r="A9" s="3" t="s">
        <v>556</v>
      </c>
    </row>
    <row r="10" spans="1:12">
      <c r="A10" s="4" t="s">
        <v>114</v>
      </c>
      <c r="B10" s="9" t="n">
        <v>-0.04</v>
      </c>
      <c r="C10" s="9" t="n">
        <v>0.16</v>
      </c>
      <c r="D10" s="9" t="n">
        <v>0.23</v>
      </c>
      <c r="E10" s="9" t="n">
        <v>0.08</v>
      </c>
      <c r="F10" s="9" t="n">
        <v>0.2</v>
      </c>
      <c r="G10" s="9" t="n">
        <v>0.19</v>
      </c>
      <c r="H10" s="9" t="n">
        <v>0.34</v>
      </c>
      <c r="I10" s="9" t="n">
        <v>0.24</v>
      </c>
      <c r="J10" s="9" t="n">
        <v>0.68</v>
      </c>
      <c r="K10" s="9" t="n">
        <v>0.71</v>
      </c>
      <c r="L10" s="9" t="n">
        <v>0.51</v>
      </c>
    </row>
    <row r="11" spans="1:12">
      <c r="A11" s="3" t="s">
        <v>557</v>
      </c>
    </row>
    <row r="12" spans="1:12">
      <c r="A12" s="4" t="s">
        <v>115</v>
      </c>
      <c r="B12" s="9" t="n">
        <v>-0.04</v>
      </c>
      <c r="C12" s="9" t="n">
        <v>0.16</v>
      </c>
      <c r="D12" s="9" t="n">
        <v>0.23</v>
      </c>
      <c r="E12" s="9" t="n">
        <v>0.08</v>
      </c>
      <c r="F12" s="9" t="n">
        <v>0.2</v>
      </c>
      <c r="G12" s="9" t="n">
        <v>0.19</v>
      </c>
      <c r="H12" s="9" t="n">
        <v>0.34</v>
      </c>
      <c r="I12" s="9" t="n">
        <v>0.23</v>
      </c>
      <c r="J12" s="9" t="n">
        <v>0.68</v>
      </c>
      <c r="K12" s="9" t="n">
        <v>0.7</v>
      </c>
      <c r="L12" s="9" t="n">
        <v>0.51</v>
      </c>
    </row>
  </sheetData>
  <mergeCells count="4">
    <mergeCell ref="A1:A2"/>
    <mergeCell ref="B1:G1"/>
    <mergeCell ref="H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558</v>
      </c>
      <c r="B1" s="2" t="s">
        <v>1</v>
      </c>
    </row>
    <row r="2" spans="1:3">
      <c r="B2" s="2" t="s">
        <v>2</v>
      </c>
      <c r="C2" s="2" t="s">
        <v>32</v>
      </c>
    </row>
    <row r="3" spans="1:3">
      <c r="A3" s="3" t="s">
        <v>559</v>
      </c>
    </row>
    <row r="4" spans="1:3">
      <c r="A4" s="4" t="s">
        <v>560</v>
      </c>
      <c r="B4" s="6" t="n">
        <v>1221100</v>
      </c>
      <c r="C4" s="6" t="n">
        <v>1429000</v>
      </c>
    </row>
    <row r="5" spans="1:3">
      <c r="A5" s="4" t="s">
        <v>561</v>
      </c>
      <c r="B5" s="6" t="n">
        <v>90379</v>
      </c>
    </row>
    <row r="6" spans="1:3">
      <c r="A6" s="4" t="s">
        <v>562</v>
      </c>
      <c r="B6" s="7" t="n">
        <v>64</v>
      </c>
    </row>
    <row r="7" spans="1:3">
      <c r="A7" s="4" t="s">
        <v>563</v>
      </c>
      <c r="B7" s="7" t="n">
        <v>2284</v>
      </c>
    </row>
    <row r="8" spans="1:3">
      <c r="A8" s="4" t="s">
        <v>564</v>
      </c>
    </row>
    <row r="9" spans="1:3">
      <c r="A9" s="3" t="s">
        <v>559</v>
      </c>
    </row>
    <row r="10" spans="1:3">
      <c r="A10" s="4" t="s">
        <v>565</v>
      </c>
      <c r="B10" s="4" t="s">
        <v>566</v>
      </c>
    </row>
    <row r="11" spans="1:3">
      <c r="A11" s="4" t="s">
        <v>567</v>
      </c>
      <c r="B11" s="6" t="n">
        <v>2232800</v>
      </c>
    </row>
    <row r="12" spans="1:3">
      <c r="A12" s="4" t="s">
        <v>568</v>
      </c>
      <c r="B12" s="6" t="n">
        <v>748296</v>
      </c>
    </row>
    <row r="13" spans="1:3">
      <c r="A13" s="4" t="s">
        <v>569</v>
      </c>
    </row>
    <row r="14" spans="1:3">
      <c r="A14" s="3" t="s">
        <v>559</v>
      </c>
    </row>
    <row r="15" spans="1:3">
      <c r="A15" s="4" t="s">
        <v>570</v>
      </c>
      <c r="B15" s="4" t="s">
        <v>571</v>
      </c>
    </row>
    <row r="16" spans="1:3">
      <c r="A16" s="4" t="s">
        <v>548</v>
      </c>
    </row>
    <row r="17" spans="1:3">
      <c r="A17" s="3" t="s">
        <v>559</v>
      </c>
    </row>
    <row r="18" spans="1:3">
      <c r="A18" s="4" t="s">
        <v>572</v>
      </c>
      <c r="B18" s="7" t="n">
        <v>2634</v>
      </c>
    </row>
    <row r="19" spans="1:3">
      <c r="A19" s="4" t="s">
        <v>573</v>
      </c>
      <c r="B19" s="4" t="s">
        <v>574</v>
      </c>
    </row>
    <row r="20" spans="1:3">
      <c r="A20" s="4" t="s">
        <v>575</v>
      </c>
    </row>
    <row r="21" spans="1:3">
      <c r="A21" s="3" t="s">
        <v>559</v>
      </c>
    </row>
    <row r="22" spans="1:3">
      <c r="A22" s="4" t="s">
        <v>560</v>
      </c>
      <c r="B22" s="6" t="n">
        <v>1221100</v>
      </c>
    </row>
    <row r="23" spans="1:3">
      <c r="A23" s="4" t="s">
        <v>576</v>
      </c>
    </row>
    <row r="24" spans="1:3">
      <c r="A24" s="3" t="s">
        <v>559</v>
      </c>
    </row>
    <row r="25" spans="1:3">
      <c r="A25" s="4" t="s">
        <v>565</v>
      </c>
      <c r="B25" s="4" t="s">
        <v>577</v>
      </c>
    </row>
    <row r="26" spans="1:3">
      <c r="A26" s="4" t="s">
        <v>578</v>
      </c>
    </row>
    <row r="27" spans="1:3">
      <c r="A27" s="3" t="s">
        <v>559</v>
      </c>
    </row>
    <row r="28" spans="1:3">
      <c r="A28" s="4" t="s">
        <v>565</v>
      </c>
      <c r="B28" s="4" t="s">
        <v>566</v>
      </c>
    </row>
    <row r="29" spans="1:3">
      <c r="A29" s="4" t="s">
        <v>579</v>
      </c>
    </row>
    <row r="30" spans="1:3">
      <c r="A30" s="3" t="s">
        <v>559</v>
      </c>
    </row>
    <row r="31" spans="1:3">
      <c r="A31" s="4" t="s">
        <v>580</v>
      </c>
      <c r="B31" s="7" t="n">
        <v>1243</v>
      </c>
    </row>
    <row r="32" spans="1:3">
      <c r="A32" s="4" t="s">
        <v>573</v>
      </c>
      <c r="B32" s="4" t="s">
        <v>581</v>
      </c>
    </row>
    <row r="33" spans="1:3">
      <c r="A33" s="4" t="s">
        <v>582</v>
      </c>
    </row>
    <row r="34" spans="1:3">
      <c r="A34" s="3" t="s">
        <v>559</v>
      </c>
    </row>
    <row r="35" spans="1:3">
      <c r="A35" s="4" t="s">
        <v>561</v>
      </c>
      <c r="B35" s="6" t="n">
        <v>90379</v>
      </c>
    </row>
    <row r="36" spans="1:3">
      <c r="A36" s="4" t="s">
        <v>583</v>
      </c>
    </row>
    <row r="37" spans="1:3">
      <c r="A37" s="3" t="s">
        <v>559</v>
      </c>
    </row>
    <row r="38" spans="1:3">
      <c r="A38" s="4" t="s">
        <v>565</v>
      </c>
      <c r="B38" s="4" t="s">
        <v>577</v>
      </c>
    </row>
    <row r="39" spans="1:3">
      <c r="A39" s="4" t="s">
        <v>584</v>
      </c>
    </row>
    <row r="40" spans="1:3">
      <c r="A40" s="3" t="s">
        <v>559</v>
      </c>
    </row>
    <row r="41" spans="1:3">
      <c r="A41" s="4" t="s">
        <v>565</v>
      </c>
      <c r="B41" s="4" t="s">
        <v>5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5</v>
      </c>
      <c r="B1" s="2" t="s">
        <v>1</v>
      </c>
    </row>
    <row r="2" spans="1:4">
      <c r="B2" s="2" t="s">
        <v>2</v>
      </c>
      <c r="C2" s="2" t="s">
        <v>32</v>
      </c>
      <c r="D2" s="2" t="s">
        <v>93</v>
      </c>
    </row>
    <row r="3" spans="1:4">
      <c r="A3" s="3" t="s">
        <v>586</v>
      </c>
    </row>
    <row r="4" spans="1:4">
      <c r="A4" s="4" t="s">
        <v>587</v>
      </c>
      <c r="B4" s="7" t="n">
        <v>2900</v>
      </c>
      <c r="C4" s="7" t="n">
        <v>2567</v>
      </c>
      <c r="D4" s="7" t="n">
        <v>1689</v>
      </c>
    </row>
    <row r="5" spans="1:4">
      <c r="A5" s="4" t="s">
        <v>588</v>
      </c>
    </row>
    <row r="6" spans="1:4">
      <c r="A6" s="3" t="s">
        <v>586</v>
      </c>
    </row>
    <row r="7" spans="1:4">
      <c r="A7" s="4" t="s">
        <v>587</v>
      </c>
      <c r="B7" s="6" t="n">
        <v>468</v>
      </c>
      <c r="C7" s="6" t="n">
        <v>442</v>
      </c>
      <c r="D7" s="6" t="n">
        <v>332</v>
      </c>
    </row>
    <row r="8" spans="1:4">
      <c r="A8" s="4" t="s">
        <v>589</v>
      </c>
    </row>
    <row r="9" spans="1:4">
      <c r="A9" s="3" t="s">
        <v>586</v>
      </c>
    </row>
    <row r="10" spans="1:4">
      <c r="A10" s="4" t="s">
        <v>587</v>
      </c>
      <c r="B10" s="7" t="n">
        <v>2432</v>
      </c>
      <c r="C10" s="7" t="n">
        <v>2125</v>
      </c>
      <c r="D10" s="7" t="n">
        <v>135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r="A1" s="1" t="s">
        <v>590</v>
      </c>
      <c r="B1" s="2" t="s">
        <v>1</v>
      </c>
    </row>
    <row r="2" spans="1:2">
      <c r="B2" s="2" t="s">
        <v>591</v>
      </c>
    </row>
    <row r="3" spans="1:2">
      <c r="A3" s="3" t="s">
        <v>213</v>
      </c>
    </row>
    <row r="4" spans="1:2">
      <c r="A4" s="4" t="s">
        <v>592</v>
      </c>
      <c r="B4" s="6" t="n">
        <v>165974</v>
      </c>
    </row>
    <row r="5" spans="1:2">
      <c r="A5" s="4" t="s">
        <v>593</v>
      </c>
      <c r="B5" s="6" t="n">
        <v>-75595</v>
      </c>
    </row>
    <row r="6" spans="1:2">
      <c r="A6" s="4" t="s">
        <v>594</v>
      </c>
      <c r="B6" s="6" t="n">
        <v>90379</v>
      </c>
    </row>
    <row r="7" spans="1:2">
      <c r="A7" s="4" t="s">
        <v>595</v>
      </c>
      <c r="B7" s="4" t="s">
        <v>71</v>
      </c>
    </row>
    <row r="8" spans="1:2">
      <c r="A8" s="4" t="s">
        <v>596</v>
      </c>
      <c r="B8" s="9" t="n">
        <v>20.05</v>
      </c>
    </row>
    <row r="9" spans="1:2">
      <c r="A9" s="4" t="s">
        <v>597</v>
      </c>
      <c r="B9" s="10" t="n">
        <v>20.17</v>
      </c>
    </row>
    <row r="10" spans="1:2">
      <c r="A10" s="4" t="s">
        <v>598</v>
      </c>
      <c r="B10" s="9" t="n">
        <v>19.96</v>
      </c>
    </row>
    <row r="11" spans="1:2">
      <c r="A11" s="4" t="s">
        <v>599</v>
      </c>
      <c r="B11" s="7" t="n">
        <v>14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s="1" t="s">
        <v>600</v>
      </c>
      <c r="B1" s="2" t="s">
        <v>1</v>
      </c>
    </row>
    <row r="2" spans="1:2">
      <c r="B2" s="2" t="s">
        <v>591</v>
      </c>
    </row>
    <row r="3" spans="1:2">
      <c r="A3" s="3" t="s">
        <v>213</v>
      </c>
    </row>
    <row r="4" spans="1:2">
      <c r="A4" s="4" t="s">
        <v>601</v>
      </c>
      <c r="B4" s="6" t="n">
        <v>1429000</v>
      </c>
    </row>
    <row r="5" spans="1:2">
      <c r="A5" s="4" t="s">
        <v>592</v>
      </c>
      <c r="B5" s="4" t="s">
        <v>71</v>
      </c>
    </row>
    <row r="6" spans="1:2">
      <c r="A6" s="4" t="s">
        <v>602</v>
      </c>
      <c r="B6" s="6" t="n">
        <v>-59150</v>
      </c>
    </row>
    <row r="7" spans="1:2">
      <c r="A7" s="4" t="s">
        <v>593</v>
      </c>
      <c r="B7" s="6" t="n">
        <v>-148750</v>
      </c>
    </row>
    <row r="8" spans="1:2">
      <c r="A8" s="4" t="s">
        <v>594</v>
      </c>
      <c r="B8" s="6" t="n">
        <v>1221100</v>
      </c>
    </row>
    <row r="9" spans="1:2">
      <c r="A9" s="4" t="s">
        <v>603</v>
      </c>
      <c r="B9" s="6" t="n">
        <v>714600</v>
      </c>
    </row>
    <row r="10" spans="1:2">
      <c r="A10" s="4" t="s">
        <v>604</v>
      </c>
      <c r="B10" s="9" t="n">
        <v>17.45</v>
      </c>
    </row>
    <row r="11" spans="1:2">
      <c r="A11" s="4" t="s">
        <v>605</v>
      </c>
      <c r="B11" s="4" t="s">
        <v>71</v>
      </c>
    </row>
    <row r="12" spans="1:2">
      <c r="A12" s="4" t="s">
        <v>606</v>
      </c>
      <c r="B12" s="9" t="n">
        <v>13.84</v>
      </c>
    </row>
    <row r="13" spans="1:2">
      <c r="A13" s="4" t="s">
        <v>607</v>
      </c>
      <c r="B13" s="10" t="n">
        <v>18.92</v>
      </c>
    </row>
    <row r="14" spans="1:2">
      <c r="A14" s="4" t="s">
        <v>608</v>
      </c>
      <c r="B14" s="10" t="n">
        <v>17.44</v>
      </c>
    </row>
    <row r="15" spans="1:2">
      <c r="A15" s="4" t="s">
        <v>609</v>
      </c>
      <c r="B15" s="9" t="n">
        <v>16.68</v>
      </c>
    </row>
    <row r="16" spans="1:2">
      <c r="A16" s="4" t="s">
        <v>610</v>
      </c>
      <c r="B16" s="4" t="s">
        <v>611</v>
      </c>
    </row>
    <row r="17" spans="1:2">
      <c r="A17" s="4" t="s">
        <v>612</v>
      </c>
      <c r="B17" s="4" t="s">
        <v>613</v>
      </c>
    </row>
    <row r="18" spans="1:2">
      <c r="A18" s="4" t="s">
        <v>614</v>
      </c>
      <c r="B18" s="7" t="n">
        <v>1771</v>
      </c>
    </row>
    <row r="19" spans="1:2">
      <c r="A19" s="4" t="s">
        <v>615</v>
      </c>
      <c r="B19" s="7" t="n">
        <v>12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93</v>
      </c>
    </row>
    <row r="3" spans="1:4">
      <c r="A3" s="3" t="s">
        <v>213</v>
      </c>
    </row>
    <row r="4" spans="1:4">
      <c r="A4" s="4" t="s">
        <v>617</v>
      </c>
      <c r="B4" s="6" t="n">
        <v>974250</v>
      </c>
    </row>
    <row r="5" spans="1:4">
      <c r="A5" s="4" t="s">
        <v>618</v>
      </c>
      <c r="B5" s="4" t="s">
        <v>71</v>
      </c>
    </row>
    <row r="6" spans="1:4">
      <c r="A6" s="4" t="s">
        <v>619</v>
      </c>
      <c r="B6" s="6" t="n">
        <v>-343125</v>
      </c>
    </row>
    <row r="7" spans="1:4">
      <c r="A7" s="4" t="s">
        <v>620</v>
      </c>
      <c r="B7" s="6" t="n">
        <v>-124625</v>
      </c>
    </row>
    <row r="8" spans="1:4">
      <c r="A8" s="4" t="s">
        <v>621</v>
      </c>
      <c r="B8" s="6" t="n">
        <v>506500</v>
      </c>
      <c r="C8" s="6" t="n">
        <v>974250</v>
      </c>
    </row>
    <row r="9" spans="1:4">
      <c r="A9" s="4" t="s">
        <v>622</v>
      </c>
      <c r="B9" s="9" t="n">
        <v>7.08</v>
      </c>
    </row>
    <row r="10" spans="1:4">
      <c r="A10" s="4" t="s">
        <v>623</v>
      </c>
      <c r="C10" s="9" t="n">
        <v>8.85</v>
      </c>
      <c r="D10" s="9" t="n">
        <v>8.300000000000001</v>
      </c>
    </row>
    <row r="11" spans="1:4">
      <c r="A11" s="4" t="s">
        <v>624</v>
      </c>
      <c r="B11" s="10" t="n">
        <v>6.66</v>
      </c>
    </row>
    <row r="12" spans="1:4">
      <c r="A12" s="4" t="s">
        <v>625</v>
      </c>
      <c r="B12" s="10" t="n">
        <v>7.52</v>
      </c>
    </row>
    <row r="13" spans="1:4">
      <c r="A13" s="4" t="s">
        <v>626</v>
      </c>
      <c r="B13" s="9" t="n">
        <v>7.25</v>
      </c>
      <c r="C13" s="9" t="n">
        <v>7.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627</v>
      </c>
      <c r="B1" s="2" t="s">
        <v>1</v>
      </c>
    </row>
    <row r="2" spans="1:3">
      <c r="B2" s="2" t="s">
        <v>32</v>
      </c>
      <c r="C2" s="2" t="s">
        <v>93</v>
      </c>
    </row>
    <row r="3" spans="1:3">
      <c r="A3" s="3" t="s">
        <v>213</v>
      </c>
    </row>
    <row r="4" spans="1:3">
      <c r="A4" s="4" t="s">
        <v>628</v>
      </c>
      <c r="B4" s="9" t="n">
        <v>8.85</v>
      </c>
      <c r="C4" s="9" t="n">
        <v>8.300000000000001</v>
      </c>
    </row>
    <row r="5" spans="1:3">
      <c r="A5" s="4" t="s">
        <v>629</v>
      </c>
      <c r="B5" s="4" t="s">
        <v>630</v>
      </c>
      <c r="C5" s="4" t="s">
        <v>631</v>
      </c>
    </row>
    <row r="6" spans="1:3">
      <c r="A6" s="4" t="s">
        <v>632</v>
      </c>
      <c r="B6" s="4" t="s">
        <v>633</v>
      </c>
      <c r="C6" s="4" t="s">
        <v>634</v>
      </c>
    </row>
    <row r="7" spans="1:3">
      <c r="A7" s="4" t="s">
        <v>635</v>
      </c>
      <c r="B7" s="4" t="s">
        <v>636</v>
      </c>
      <c r="C7" s="4" t="s">
        <v>637</v>
      </c>
    </row>
    <row r="8" spans="1:3">
      <c r="A8" s="4" t="s">
        <v>638</v>
      </c>
      <c r="B8" s="4" t="s">
        <v>71</v>
      </c>
      <c r="C8" s="4" t="s">
        <v>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93</v>
      </c>
    </row>
    <row r="3" spans="1:4">
      <c r="A3" s="3" t="s">
        <v>141</v>
      </c>
    </row>
    <row r="4" spans="1:4">
      <c r="A4" s="4" t="s">
        <v>113</v>
      </c>
      <c r="B4" s="7" t="n">
        <v>15998</v>
      </c>
      <c r="C4" s="7" t="n">
        <v>16597</v>
      </c>
      <c r="D4" s="7" t="n">
        <v>12212</v>
      </c>
    </row>
    <row r="5" spans="1:4">
      <c r="A5" s="3" t="s">
        <v>142</v>
      </c>
    </row>
    <row r="6" spans="1:4">
      <c r="A6" s="4" t="s">
        <v>106</v>
      </c>
      <c r="B6" s="6" t="n">
        <v>16776</v>
      </c>
      <c r="C6" s="6" t="n">
        <v>13598</v>
      </c>
      <c r="D6" s="6" t="n">
        <v>11300</v>
      </c>
    </row>
    <row r="7" spans="1:4">
      <c r="A7" s="4" t="s">
        <v>143</v>
      </c>
      <c r="B7" s="6" t="n">
        <v>27</v>
      </c>
      <c r="C7" s="6" t="n">
        <v>108</v>
      </c>
      <c r="D7" s="6" t="n">
        <v>55</v>
      </c>
    </row>
    <row r="8" spans="1:4">
      <c r="A8" s="4" t="s">
        <v>144</v>
      </c>
      <c r="B8" s="6" t="n">
        <v>8</v>
      </c>
      <c r="C8" s="6" t="n">
        <v>18</v>
      </c>
      <c r="D8" s="6" t="n">
        <v>14</v>
      </c>
    </row>
    <row r="9" spans="1:4">
      <c r="A9" s="4" t="s">
        <v>145</v>
      </c>
      <c r="B9" s="6" t="n">
        <v>2900</v>
      </c>
      <c r="C9" s="6" t="n">
        <v>2567</v>
      </c>
      <c r="D9" s="6" t="n">
        <v>1689</v>
      </c>
    </row>
    <row r="10" spans="1:4">
      <c r="A10" s="4" t="s">
        <v>105</v>
      </c>
      <c r="B10" s="6" t="n">
        <v>3248</v>
      </c>
      <c r="C10" s="6" t="n">
        <v>3536</v>
      </c>
      <c r="D10" s="6" t="n">
        <v>2360</v>
      </c>
    </row>
    <row r="11" spans="1:4">
      <c r="A11" s="4" t="s">
        <v>146</v>
      </c>
      <c r="B11" s="6" t="n">
        <v>3495</v>
      </c>
      <c r="C11" s="6" t="n">
        <v>653</v>
      </c>
      <c r="D11" s="6" t="n">
        <v>3677</v>
      </c>
    </row>
    <row r="12" spans="1:4">
      <c r="A12" s="4" t="s">
        <v>147</v>
      </c>
      <c r="B12" s="6" t="n">
        <v>-666</v>
      </c>
      <c r="C12" s="6" t="n">
        <v>-852</v>
      </c>
      <c r="D12" s="6" t="n">
        <v>-546</v>
      </c>
    </row>
    <row r="13" spans="1:4">
      <c r="A13" s="3" t="s">
        <v>148</v>
      </c>
    </row>
    <row r="14" spans="1:4">
      <c r="A14" s="4" t="s">
        <v>35</v>
      </c>
      <c r="B14" s="6" t="n">
        <v>215</v>
      </c>
    </row>
    <row r="15" spans="1:4">
      <c r="A15" s="4" t="s">
        <v>36</v>
      </c>
      <c r="B15" s="6" t="n">
        <v>-716</v>
      </c>
      <c r="C15" s="6" t="n">
        <v>-2498</v>
      </c>
      <c r="D15" s="6" t="n">
        <v>-1991</v>
      </c>
    </row>
    <row r="16" spans="1:4">
      <c r="A16" s="4" t="s">
        <v>39</v>
      </c>
      <c r="B16" s="6" t="n">
        <v>5760</v>
      </c>
      <c r="C16" s="6" t="n">
        <v>3767</v>
      </c>
      <c r="D16" s="6" t="n">
        <v>2889</v>
      </c>
    </row>
    <row r="17" spans="1:4">
      <c r="A17" s="4" t="s">
        <v>149</v>
      </c>
      <c r="B17" s="6" t="n">
        <v>-2282</v>
      </c>
      <c r="C17" s="6" t="n">
        <v>-2154</v>
      </c>
      <c r="D17" s="6" t="n">
        <v>-2162</v>
      </c>
    </row>
    <row r="18" spans="1:4">
      <c r="A18" s="4" t="s">
        <v>56</v>
      </c>
      <c r="B18" s="6" t="n">
        <v>2801</v>
      </c>
      <c r="C18" s="6" t="n">
        <v>3209</v>
      </c>
      <c r="D18" s="6" t="n">
        <v>-945</v>
      </c>
    </row>
    <row r="19" spans="1:4">
      <c r="A19" s="4" t="s">
        <v>150</v>
      </c>
      <c r="B19" s="6" t="n">
        <v>-4287</v>
      </c>
      <c r="C19" s="6" t="n">
        <v>-3050</v>
      </c>
      <c r="D19" s="6" t="n">
        <v>-3767</v>
      </c>
    </row>
    <row r="20" spans="1:4">
      <c r="A20" s="4" t="s">
        <v>67</v>
      </c>
      <c r="B20" s="6" t="n">
        <v>-1094</v>
      </c>
      <c r="C20" s="6" t="n">
        <v>1970</v>
      </c>
      <c r="D20" s="6" t="n">
        <v>1344</v>
      </c>
    </row>
    <row r="21" spans="1:4">
      <c r="A21" s="4" t="s">
        <v>151</v>
      </c>
      <c r="B21" s="6" t="n">
        <v>3685</v>
      </c>
      <c r="C21" s="6" t="n">
        <v>5297</v>
      </c>
      <c r="D21" s="6" t="n">
        <v>3263</v>
      </c>
    </row>
    <row r="22" spans="1:4">
      <c r="A22" s="4" t="s">
        <v>152</v>
      </c>
      <c r="B22" s="6" t="n">
        <v>45868</v>
      </c>
      <c r="C22" s="6" t="n">
        <v>42766</v>
      </c>
      <c r="D22" s="6" t="n">
        <v>29392</v>
      </c>
    </row>
    <row r="23" spans="1:4">
      <c r="A23" s="3" t="s">
        <v>153</v>
      </c>
    </row>
    <row r="24" spans="1:4">
      <c r="A24" s="4" t="s">
        <v>154</v>
      </c>
      <c r="B24" s="6" t="n">
        <v>1</v>
      </c>
      <c r="C24" s="6" t="n">
        <v>13</v>
      </c>
      <c r="D24" s="6" t="n">
        <v>5</v>
      </c>
    </row>
    <row r="25" spans="1:4">
      <c r="A25" s="4" t="s">
        <v>155</v>
      </c>
      <c r="B25" s="6" t="n">
        <v>-46150</v>
      </c>
      <c r="C25" s="6" t="n">
        <v>-47491</v>
      </c>
      <c r="D25" s="6" t="n">
        <v>-31326</v>
      </c>
    </row>
    <row r="26" spans="1:4">
      <c r="A26" s="4" t="s">
        <v>53</v>
      </c>
      <c r="B26" s="6" t="n">
        <v>-381</v>
      </c>
      <c r="C26" s="6" t="n">
        <v>-478</v>
      </c>
      <c r="D26" s="6" t="n">
        <v>-141</v>
      </c>
    </row>
    <row r="27" spans="1:4">
      <c r="A27" s="4" t="s">
        <v>156</v>
      </c>
      <c r="B27" s="6" t="n">
        <v>-46530</v>
      </c>
      <c r="C27" s="6" t="n">
        <v>-47956</v>
      </c>
      <c r="D27" s="6" t="n">
        <v>-31462</v>
      </c>
    </row>
    <row r="28" spans="1:4">
      <c r="A28" s="3" t="s">
        <v>157</v>
      </c>
    </row>
    <row r="29" spans="1:4">
      <c r="A29" s="4" t="s">
        <v>158</v>
      </c>
      <c r="B29" s="6" t="n">
        <v>4500</v>
      </c>
    </row>
    <row r="30" spans="1:4">
      <c r="A30" s="4" t="s">
        <v>159</v>
      </c>
      <c r="B30" s="6" t="n">
        <v>-3000</v>
      </c>
      <c r="C30" s="6" t="n">
        <v>-6319</v>
      </c>
      <c r="D30" s="6" t="n">
        <v>-3681</v>
      </c>
    </row>
    <row r="31" spans="1:4">
      <c r="A31" s="4" t="s">
        <v>160</v>
      </c>
      <c r="B31" s="6" t="n">
        <v>818</v>
      </c>
      <c r="C31" s="6" t="n">
        <v>1355</v>
      </c>
      <c r="D31" s="6" t="n">
        <v>428</v>
      </c>
    </row>
    <row r="32" spans="1:4">
      <c r="A32" s="4" t="s">
        <v>161</v>
      </c>
      <c r="D32" s="6" t="n">
        <v>8234</v>
      </c>
    </row>
    <row r="33" spans="1:4">
      <c r="A33" s="4" t="s">
        <v>162</v>
      </c>
      <c r="B33" s="6" t="n">
        <v>2318</v>
      </c>
      <c r="C33" s="6" t="n">
        <v>-4964</v>
      </c>
      <c r="D33" s="6" t="n">
        <v>4981</v>
      </c>
    </row>
    <row r="34" spans="1:4">
      <c r="A34" s="4" t="s">
        <v>163</v>
      </c>
      <c r="B34" s="6" t="n">
        <v>1656</v>
      </c>
      <c r="C34" s="6" t="n">
        <v>-10154</v>
      </c>
      <c r="D34" s="6" t="n">
        <v>2911</v>
      </c>
    </row>
    <row r="35" spans="1:4">
      <c r="A35" s="4" t="s">
        <v>164</v>
      </c>
      <c r="B35" s="6" t="n">
        <v>3520</v>
      </c>
      <c r="C35" s="6" t="n">
        <v>13674</v>
      </c>
      <c r="D35" s="6" t="n">
        <v>10763</v>
      </c>
    </row>
    <row r="36" spans="1:4">
      <c r="A36" s="4" t="s">
        <v>165</v>
      </c>
      <c r="B36" s="6" t="n">
        <v>5176</v>
      </c>
      <c r="C36" s="6" t="n">
        <v>3520</v>
      </c>
      <c r="D36" s="6" t="n">
        <v>13674</v>
      </c>
    </row>
    <row r="37" spans="1:4">
      <c r="A37" s="3" t="s">
        <v>166</v>
      </c>
    </row>
    <row r="38" spans="1:4">
      <c r="A38" s="4" t="s">
        <v>167</v>
      </c>
      <c r="B38" s="6" t="n">
        <v>175</v>
      </c>
      <c r="C38" s="6" t="n">
        <v>129</v>
      </c>
      <c r="D38" s="6" t="n">
        <v>65</v>
      </c>
    </row>
    <row r="39" spans="1:4">
      <c r="A39" s="4" t="s">
        <v>168</v>
      </c>
      <c r="B39" s="6" t="n">
        <v>6626</v>
      </c>
      <c r="C39" s="6" t="n">
        <v>10225</v>
      </c>
      <c r="D39" s="6" t="n">
        <v>5361</v>
      </c>
    </row>
    <row r="40" spans="1:4">
      <c r="A40" s="4" t="s">
        <v>169</v>
      </c>
      <c r="B40" s="7" t="n">
        <v>1998</v>
      </c>
      <c r="C40" s="7" t="n">
        <v>511</v>
      </c>
      <c r="D40" s="7" t="n">
        <v>7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6"/>
    <col customWidth="1" max="6" min="6" width="14"/>
    <col customWidth="1" max="7" min="7" width="14"/>
  </cols>
  <sheetData>
    <row r="1" spans="1:7">
      <c r="A1" s="1" t="s">
        <v>639</v>
      </c>
      <c r="B1" s="2" t="s">
        <v>415</v>
      </c>
      <c r="C1" s="2" t="s">
        <v>527</v>
      </c>
      <c r="E1" s="2" t="s">
        <v>1</v>
      </c>
    </row>
    <row r="2" spans="1:7">
      <c r="B2" s="2" t="s">
        <v>528</v>
      </c>
      <c r="C2" s="2" t="s">
        <v>2</v>
      </c>
      <c r="D2" s="2" t="s">
        <v>32</v>
      </c>
      <c r="E2" s="2" t="s">
        <v>2</v>
      </c>
      <c r="F2" s="2" t="s">
        <v>32</v>
      </c>
      <c r="G2" s="2" t="s">
        <v>93</v>
      </c>
    </row>
    <row r="3" spans="1:7">
      <c r="A3" s="3" t="s">
        <v>216</v>
      </c>
    </row>
    <row r="4" spans="1:7">
      <c r="A4" s="4" t="s">
        <v>105</v>
      </c>
      <c r="B4" s="7" t="n">
        <v>3248</v>
      </c>
      <c r="D4" s="7" t="n">
        <v>3536</v>
      </c>
      <c r="E4" s="7" t="n">
        <v>3248</v>
      </c>
      <c r="F4" s="7" t="n">
        <v>3536</v>
      </c>
      <c r="G4" s="7" t="n">
        <v>2360</v>
      </c>
    </row>
    <row r="5" spans="1:7">
      <c r="A5" s="4" t="s">
        <v>102</v>
      </c>
      <c r="C5" s="7" t="n">
        <v>1386</v>
      </c>
      <c r="E5" s="7" t="n">
        <v>1386</v>
      </c>
    </row>
  </sheetData>
  <mergeCells count="3">
    <mergeCell ref="A1:A2"/>
    <mergeCell ref="C1:D1"/>
    <mergeCell ref="E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640</v>
      </c>
      <c r="B1" s="2" t="s">
        <v>415</v>
      </c>
      <c r="H1" s="2" t="s">
        <v>527</v>
      </c>
      <c r="J1" s="2" t="s">
        <v>1</v>
      </c>
    </row>
    <row r="2" spans="1:12">
      <c r="B2" s="2" t="s">
        <v>528</v>
      </c>
      <c r="C2" s="2" t="s">
        <v>4</v>
      </c>
      <c r="D2" s="2" t="s">
        <v>529</v>
      </c>
      <c r="E2" s="2" t="s">
        <v>508</v>
      </c>
      <c r="F2" s="2" t="s">
        <v>530</v>
      </c>
      <c r="G2" s="2" t="s">
        <v>531</v>
      </c>
      <c r="H2" s="2" t="s">
        <v>2</v>
      </c>
      <c r="I2" s="2" t="s">
        <v>32</v>
      </c>
      <c r="J2" s="2" t="s">
        <v>2</v>
      </c>
      <c r="K2" s="2" t="s">
        <v>32</v>
      </c>
      <c r="L2" s="2" t="s">
        <v>93</v>
      </c>
    </row>
    <row r="3" spans="1:12">
      <c r="A3" s="3" t="s">
        <v>216</v>
      </c>
    </row>
    <row r="4" spans="1:12">
      <c r="A4" s="4" t="s">
        <v>95</v>
      </c>
      <c r="B4" s="7" t="n">
        <v>68629</v>
      </c>
      <c r="C4" s="7" t="n">
        <v>73776</v>
      </c>
      <c r="D4" s="7" t="n">
        <v>75102</v>
      </c>
      <c r="E4" s="7" t="n">
        <v>61949</v>
      </c>
      <c r="F4" s="7" t="n">
        <v>67386</v>
      </c>
      <c r="G4" s="7" t="n">
        <v>66622</v>
      </c>
      <c r="H4" s="7" t="n">
        <v>114105</v>
      </c>
      <c r="I4" s="7" t="n">
        <v>105848</v>
      </c>
      <c r="J4" s="7" t="n">
        <v>331612</v>
      </c>
      <c r="K4" s="7" t="n">
        <v>301805</v>
      </c>
      <c r="L4" s="7" t="n">
        <v>271806</v>
      </c>
    </row>
    <row r="5" spans="1:12">
      <c r="A5" s="4" t="s">
        <v>641</v>
      </c>
      <c r="B5" s="6" t="n">
        <v>-2080</v>
      </c>
      <c r="C5" s="6" t="n">
        <v>5494</v>
      </c>
      <c r="D5" s="6" t="n">
        <v>7800</v>
      </c>
      <c r="E5" s="6" t="n">
        <v>2452</v>
      </c>
      <c r="F5" s="6" t="n">
        <v>6920</v>
      </c>
      <c r="G5" s="6" t="n">
        <v>6749</v>
      </c>
      <c r="H5" s="6" t="n">
        <v>10604</v>
      </c>
      <c r="I5" s="6" t="n">
        <v>8419</v>
      </c>
      <c r="J5" s="6" t="n">
        <v>21818</v>
      </c>
      <c r="K5" s="6" t="n">
        <v>24540</v>
      </c>
      <c r="L5" s="6" t="n">
        <v>17891</v>
      </c>
    </row>
    <row r="6" spans="1:12">
      <c r="A6" s="4" t="s">
        <v>642</v>
      </c>
      <c r="B6" s="7" t="n">
        <v>-1035</v>
      </c>
      <c r="C6" s="7" t="n">
        <v>3713</v>
      </c>
      <c r="D6" s="7" t="n">
        <v>5394</v>
      </c>
      <c r="E6" s="7" t="n">
        <v>1785</v>
      </c>
      <c r="F6" s="7" t="n">
        <v>4769</v>
      </c>
      <c r="G6" s="7" t="n">
        <v>4522</v>
      </c>
      <c r="H6" s="7" t="n">
        <v>7926</v>
      </c>
      <c r="I6" s="7" t="n">
        <v>5521</v>
      </c>
      <c r="J6" s="7" t="n">
        <v>15998</v>
      </c>
      <c r="K6" s="7" t="n">
        <v>16597</v>
      </c>
      <c r="L6" s="7" t="n">
        <v>12212</v>
      </c>
    </row>
    <row r="7" spans="1:12">
      <c r="A7" s="4" t="s">
        <v>643</v>
      </c>
      <c r="B7" s="9" t="n">
        <v>-0.04</v>
      </c>
      <c r="C7" s="9" t="n">
        <v>0.16</v>
      </c>
      <c r="D7" s="9" t="n">
        <v>0.23</v>
      </c>
      <c r="E7" s="9" t="n">
        <v>0.08</v>
      </c>
      <c r="F7" s="9" t="n">
        <v>0.2</v>
      </c>
      <c r="G7" s="9" t="n">
        <v>0.19</v>
      </c>
      <c r="H7" s="9" t="n">
        <v>0.34</v>
      </c>
      <c r="I7" s="9" t="n">
        <v>0.24</v>
      </c>
      <c r="J7" s="9" t="n">
        <v>0.68</v>
      </c>
      <c r="K7" s="9" t="n">
        <v>0.71</v>
      </c>
      <c r="L7" s="9" t="n">
        <v>0.51</v>
      </c>
    </row>
    <row r="8" spans="1:12">
      <c r="A8" s="4" t="s">
        <v>644</v>
      </c>
      <c r="B8" s="6" t="n">
        <v>23361000</v>
      </c>
      <c r="C8" s="6" t="n">
        <v>23446000</v>
      </c>
      <c r="D8" s="6" t="n">
        <v>23443000</v>
      </c>
      <c r="E8" s="6" t="n">
        <v>23464000</v>
      </c>
      <c r="F8" s="6" t="n">
        <v>23579000</v>
      </c>
      <c r="G8" s="6" t="n">
        <v>23627000</v>
      </c>
      <c r="H8" s="6" t="n">
        <v>23298000</v>
      </c>
      <c r="I8" s="6" t="n">
        <v>23430000</v>
      </c>
      <c r="J8" s="6" t="n">
        <v>23380085</v>
      </c>
      <c r="K8" s="6" t="n">
        <v>23517883</v>
      </c>
      <c r="L8" s="6" t="n">
        <v>23779782</v>
      </c>
    </row>
    <row r="9" spans="1:12">
      <c r="A9" s="4" t="s">
        <v>645</v>
      </c>
      <c r="B9" s="9" t="n">
        <v>-0.04</v>
      </c>
      <c r="C9" s="9" t="n">
        <v>0.16</v>
      </c>
      <c r="D9" s="9" t="n">
        <v>0.23</v>
      </c>
      <c r="E9" s="9" t="n">
        <v>0.08</v>
      </c>
      <c r="F9" s="9" t="n">
        <v>0.2</v>
      </c>
      <c r="G9" s="9" t="n">
        <v>0.19</v>
      </c>
      <c r="H9" s="9" t="n">
        <v>0.34</v>
      </c>
      <c r="I9" s="9" t="n">
        <v>0.23</v>
      </c>
      <c r="J9" s="9" t="n">
        <v>0.68</v>
      </c>
      <c r="K9" s="9" t="n">
        <v>0.7</v>
      </c>
      <c r="L9" s="9" t="n">
        <v>0.51</v>
      </c>
    </row>
    <row r="10" spans="1:12">
      <c r="A10" s="4" t="s">
        <v>646</v>
      </c>
      <c r="B10" s="6" t="n">
        <v>23361000</v>
      </c>
      <c r="C10" s="6" t="n">
        <v>23672000</v>
      </c>
      <c r="D10" s="6" t="n">
        <v>23596000</v>
      </c>
      <c r="E10" s="6" t="n">
        <v>23683000</v>
      </c>
      <c r="F10" s="6" t="n">
        <v>23847000</v>
      </c>
      <c r="G10" s="6" t="n">
        <v>23856000</v>
      </c>
      <c r="H10" s="6" t="n">
        <v>23308000</v>
      </c>
      <c r="I10" s="6" t="n">
        <v>23611000</v>
      </c>
      <c r="J10" s="6" t="n">
        <v>23517288</v>
      </c>
      <c r="K10" s="6" t="n">
        <v>23740318</v>
      </c>
      <c r="L10" s="6" t="n">
        <v>23852200</v>
      </c>
    </row>
  </sheetData>
  <mergeCells count="4">
    <mergeCell ref="A1:A2"/>
    <mergeCell ref="B1:G1"/>
    <mergeCell ref="H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Inco</vt:lpstr>
      <vt:lpstr>Consolidated Statement Of Chang</vt:lpstr>
      <vt:lpstr>Consolidated Statements Of Cash</vt:lpstr>
      <vt:lpstr>Organization And Basis Of Prese</vt:lpstr>
      <vt:lpstr>Summary Of Significant Accounti</vt:lpstr>
      <vt:lpstr>Intangible Assets And Goodwill</vt:lpstr>
      <vt:lpstr>Related Party Transactions</vt:lpstr>
      <vt:lpstr>Leases</vt:lpstr>
      <vt:lpstr>Income Taxes</vt:lpstr>
      <vt:lpstr>Long-Term Debt</vt:lpstr>
      <vt:lpstr>Retirement Plans</vt:lpstr>
      <vt:lpstr>Litigation</vt:lpstr>
      <vt:lpstr>Stockholders' Equity</vt:lpstr>
      <vt:lpstr>Commitments And Contingencies</vt:lpstr>
      <vt:lpstr>Fair Value Measurement</vt:lpstr>
      <vt:lpstr>Segment Reporting</vt:lpstr>
      <vt:lpstr>Earnings Per Share</vt:lpstr>
      <vt:lpstr>Stock-Based Employee Compensati</vt:lpstr>
      <vt:lpstr>Quarterly Financial Information</vt:lpstr>
      <vt:lpstr>Summary Of Significant Accoun23</vt:lpstr>
      <vt:lpstr>Intangible Assets And Goodwill </vt:lpstr>
      <vt:lpstr>Leases (Tables)</vt:lpstr>
      <vt:lpstr>Income Taxes (Tables)</vt:lpstr>
      <vt:lpstr>Fair Value Measurement (Tables)</vt:lpstr>
      <vt:lpstr>Segment Reporting (Tables)</vt:lpstr>
      <vt:lpstr>Earnings Per Share (Tables)</vt:lpstr>
      <vt:lpstr>Stock-Based Employee Compensa30</vt:lpstr>
      <vt:lpstr>Quarterly Financial Informati31</vt:lpstr>
      <vt:lpstr>Organization And Basis of Pre32</vt:lpstr>
      <vt:lpstr>Summary Of Significant Accoun33</vt:lpstr>
      <vt:lpstr>Intangible Assets And Goodwil34</vt:lpstr>
      <vt:lpstr>Intangible Assets And Goodwil35</vt:lpstr>
      <vt:lpstr>Related Party Transactions (Det</vt:lpstr>
      <vt:lpstr>Leases (Narrative) (Details)</vt:lpstr>
      <vt:lpstr>Leases (Future Minimum Rentals </vt:lpstr>
      <vt:lpstr>Income Taxes (Narrative) (Detai</vt:lpstr>
      <vt:lpstr>Income Taxes (Schedule Of Compo</vt:lpstr>
      <vt:lpstr>Income Taxes (Reconciliation Of</vt:lpstr>
      <vt:lpstr>Income Taxes (Schedule Of Com42</vt:lpstr>
      <vt:lpstr>Income Taxes (Reconciliation 43</vt:lpstr>
      <vt:lpstr>Long-Term Debt (Details)</vt:lpstr>
      <vt:lpstr>Retirement Plans (Details)</vt:lpstr>
      <vt:lpstr>Stockholders' Equity (Details)</vt:lpstr>
      <vt:lpstr>Commitments And Contingencies (</vt:lpstr>
      <vt:lpstr>Fair Value Measurement (Narrati</vt:lpstr>
      <vt:lpstr>Fair Value Measurement (Schedul</vt:lpstr>
      <vt:lpstr>Segment Reporting (Schedule Of </vt:lpstr>
      <vt:lpstr>Segment Reporting (Reconciliati</vt:lpstr>
      <vt:lpstr>Earnings Per Share (Narrative) </vt:lpstr>
      <vt:lpstr>Earnings Per Share (Computation</vt:lpstr>
      <vt:lpstr>Stock-Based Employee Compensa54</vt:lpstr>
      <vt:lpstr>Stock-Based Employee Compensa55</vt:lpstr>
      <vt:lpstr>Stock Based Employee Compensati</vt:lpstr>
      <vt:lpstr>Stock-Based Employee Compensa57</vt:lpstr>
      <vt:lpstr>Stock-Based Employee Compensa58</vt:lpstr>
      <vt:lpstr>Stock-Based Employee Compensa59</vt:lpstr>
      <vt:lpstr>Quarterly Financial Informati60</vt:lpstr>
      <vt:lpstr>Quarterly Financial Informati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09:14:38Z</dcterms:created>
  <dcterms:modified xmlns:dcterms="http://purl.org/dc/terms/" xmlns:xsi="http://www.w3.org/2001/XMLSchema-instance" xsi:type="dcterms:W3CDTF">2016-03-03T09:14:38Z</dcterms:modified>
  <dc:title xmlns:dc="http://purl.org/dc/elements/1.1/">Untitled</dc:title>
  <dc:description xmlns:dc="http://purl.org/dc/elements/1.1/"/>
  <dc:subject xmlns:dc="http://purl.org/dc/elements/1.1/"/>
  <cp:keywords/>
  <cp:category/>
</cp:coreProperties>
</file>